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NV" sheetId="6" r:id="rId6"/>
    <s:sheet name="CONSOLIDATED STATEMENTS OF CON7" sheetId="7" r:id="rId7"/>
    <s:sheet name="CONSOLIDATED STATEMENTS OF CASH" sheetId="8" r:id="rId8"/>
    <s:sheet name="Organization and Nature of Busi" sheetId="9" r:id="rId9"/>
    <s:sheet name="Summary of Significant Accounti" sheetId="10" r:id="rId10"/>
    <s:sheet name="Fair Value of Financial Assets " sheetId="11" r:id="rId11"/>
    <s:sheet name="Property and Equipment, Net" sheetId="12" r:id="rId12"/>
    <s:sheet name="Accrued Expenses" sheetId="13" r:id="rId13"/>
    <s:sheet name="Convertible Preferred Stock" sheetId="14" r:id="rId14"/>
    <s:sheet name="Stockholders' Equity (Deficit)" sheetId="15" r:id="rId15"/>
    <s:sheet name="Stock-Based Awards" sheetId="16" r:id="rId16"/>
    <s:sheet name="Net Loss per Share" sheetId="17" r:id="rId17"/>
    <s:sheet name="Commitments and Contingencies" sheetId="18" r:id="rId18"/>
    <s:sheet name="Income Taxes" sheetId="19" r:id="rId19"/>
    <s:sheet name="Related Party Transactions" sheetId="20" r:id="rId20"/>
    <s:sheet name="Agreements Related to Intellect" sheetId="21" r:id="rId21"/>
    <s:sheet name="401(k) Savings Plan" sheetId="22" r:id="rId22"/>
    <s:sheet name="Quarterly Financial Information" sheetId="23" r:id="rId23"/>
    <s:sheet name="Summary of Significant Accoun24" sheetId="24" r:id="rId24"/>
    <s:sheet name="Fair Value of Financial Asset25" sheetId="25" r:id="rId25"/>
    <s:sheet name="Property and Equipment, Net (Ta" sheetId="26" r:id="rId26"/>
    <s:sheet name="Accrued Expenses (Tables)" sheetId="27" r:id="rId27"/>
    <s:sheet name="Convertible Preferred Stock (Ta" sheetId="28" r:id="rId28"/>
    <s:sheet name="Stockholders' Equity (Deficit) " sheetId="29" r:id="rId29"/>
    <s:sheet name="Stock-Based Awards (Tables)" sheetId="30" r:id="rId30"/>
    <s:sheet name="Net Loss per Share (Tables)" sheetId="31" r:id="rId31"/>
    <s:sheet name="Commitments and Contingencies (" sheetId="32" r:id="rId32"/>
    <s:sheet name="Income Taxes (Tables)" sheetId="33" r:id="rId33"/>
    <s:sheet name="Quarterly Financial Informati34" sheetId="34" r:id="rId34"/>
    <s:sheet name="Organization and Nature of Bu35" sheetId="35" r:id="rId35"/>
    <s:sheet name="Organization and Nature of Bu36" sheetId="36" r:id="rId36"/>
    <s:sheet name="Summary of Significant Accoun37" sheetId="37" r:id="rId37"/>
    <s:sheet name="Fair Value of Financial Asset38" sheetId="38" r:id="rId38"/>
    <s:sheet name="Fair Value of Financial Asset39" sheetId="39" r:id="rId39"/>
    <s:sheet name="Property and Equipment, Net (De" sheetId="40" r:id="rId40"/>
    <s:sheet name="Accrued Expenses (Details)" sheetId="41" r:id="rId41"/>
    <s:sheet name="Convertible Preferred Stock (De" sheetId="42" r:id="rId42"/>
    <s:sheet name="Stockholders' Equity (Deficit43" sheetId="43" r:id="rId43"/>
    <s:sheet name="Stockholders' Equity (Deficit44" sheetId="44" r:id="rId44"/>
    <s:sheet name="Stock-Based Awards (Details)" sheetId="45" r:id="rId45"/>
    <s:sheet name="Stock-Based Awards - RSUs (Deta" sheetId="46" r:id="rId46"/>
    <s:sheet name="Stock-Based Awards - Compensati" sheetId="47" r:id="rId47"/>
    <s:sheet name="Net Loss per Share (Details)" sheetId="48" r:id="rId48"/>
    <s:sheet name="Net Loss per Share - Anti-dilut" sheetId="49" r:id="rId49"/>
    <s:sheet name="Commitments and Contingencies50" sheetId="50" r:id="rId50"/>
    <s:sheet name="Income Taxes (Details)" sheetId="51" r:id="rId51"/>
    <s:sheet name="Related Party Transactions (Det" sheetId="52" r:id="rId52"/>
    <s:sheet name="Agreements Related to Intelle53" sheetId="53" r:id="rId53"/>
    <s:sheet name="401(k) Savings Plan (Details)" sheetId="54" r:id="rId54"/>
    <s:sheet name="Quarterly Financial Informati55" sheetId="55" r:id="rId55"/>
  </s:sheets>
  <s:definedNames/>
  <s:calcPr calcId="124519" calcMode="auto" fullCalcOnLoad="1"/>
</s:workbook>
</file>

<file path=xl/sharedStrings.xml><?xml version="1.0" encoding="utf-8"?>
<sst xmlns="http://schemas.openxmlformats.org/spreadsheetml/2006/main" uniqueCount="593">
  <si>
    <t>Document and Entity Information - USD ($)</t>
  </si>
  <si>
    <t>12 Months Ended</t>
  </si>
  <si>
    <t>Dec. 31, 2015</t>
  </si>
  <si>
    <t>Mar. 23, 2016</t>
  </si>
  <si>
    <t>Jun. 30, 2015</t>
  </si>
  <si>
    <t>Document and Entity Information</t>
  </si>
  <si>
    <t>Entity Registrant Name</t>
  </si>
  <si>
    <t>Aclaris Therapeutic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Common Stock, Shares Outstanding</t>
  </si>
  <si>
    <t>Document Fiscal Year Focus</t>
  </si>
  <si>
    <t>Document Fiscal Period Focus</t>
  </si>
  <si>
    <t>FY</t>
  </si>
  <si>
    <t>Entity Public Float</t>
  </si>
  <si>
    <t>CONSOLIDATED BALANCE SHEETS - USD ($) $ in Thousands</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Total current liabilities</t>
  </si>
  <si>
    <t>Deferred rent</t>
  </si>
  <si>
    <t>Total liabilities</t>
  </si>
  <si>
    <t>Commitments and contingencies (Note 10)</t>
  </si>
  <si>
    <t xml:space="preserve"> </t>
  </si>
  <si>
    <t>Convertible preferred stock (Series A, B and C), $0.00001 par value; 34,090,000 shares authorized at December 31, 2014; 27,341,057 shares issued and outstanding at December 31, 2014; aggregate liquidation preference of $35,882 at December 31, 2014</t>
  </si>
  <si>
    <t>Stockholders' equity (deficit):</t>
  </si>
  <si>
    <t>Preferred stock, $0.0001 par value; 100,000,000 and 77,000,000 shares authorized and no shares issued at December 31, 2015; no shares authorized at December 31, 2014</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Consolidated Balance Sheets</t>
  </si>
  <si>
    <t>Convertible preferred stock, par value (in dollars per share)</t>
  </si>
  <si>
    <t>Convertible preferred stock, shares authorized</t>
  </si>
  <si>
    <t>Convertible preferred stock, shares issued</t>
  </si>
  <si>
    <t>Convertible preferred stock, shares outstanding</t>
  </si>
  <si>
    <t>Liquidation Prefere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 USD ($) $ in Thousands</t>
  </si>
  <si>
    <t>Dec. 31, 2013</t>
  </si>
  <si>
    <t>Operating expenses:</t>
  </si>
  <si>
    <t>Research and development</t>
  </si>
  <si>
    <t>General and administrative</t>
  </si>
  <si>
    <t>Total operating expenses</t>
  </si>
  <si>
    <t>Loss from operations</t>
  </si>
  <si>
    <t>Interest income</t>
  </si>
  <si>
    <t>Net loss</t>
  </si>
  <si>
    <t>Accretion of convertible preferred stock</t>
  </si>
  <si>
    <t>Net loss attributable to common stockholders</t>
  </si>
  <si>
    <t>Net loss per share attributable to common stockholders, basic and diluted (in dollars per share)</t>
  </si>
  <si>
    <t>Weighted average common shares outstanding, basic and diluted (in shares)</t>
  </si>
  <si>
    <t>Other comprehensive income (loss):</t>
  </si>
  <si>
    <t>Unrealized gain (loss) on marketable securities, net of tax of $0</t>
  </si>
  <si>
    <t>Foreign currency translation adjustments</t>
  </si>
  <si>
    <t>Total other comprehensive income (loss)</t>
  </si>
  <si>
    <t>Comprehensive loss</t>
  </si>
  <si>
    <t>CONSOLIDATED STATEMENTS OF OPERATIONS AND COMPREHENSIVE LOSS (Parenthetical) - USD ($) $ in Thousands</t>
  </si>
  <si>
    <t>Consolidated Statements Of Operations And Comprehensive Loss</t>
  </si>
  <si>
    <t>Unrealized gain (loss) on marketable securities, tax</t>
  </si>
  <si>
    <t>CONSOLIDATED STATEMENTS OF CONVERTIBLE PREFERRED STOCK AND STOCKHOLDERS' EQUITY (DEFICIT) - USD ($) $ in Thousands</t>
  </si>
  <si>
    <t>Common Stock</t>
  </si>
  <si>
    <t>Additional Paid-In Capital</t>
  </si>
  <si>
    <t>Accumulated Other Comprehensive Income (Loss)</t>
  </si>
  <si>
    <t>Accumulated Deficit</t>
  </si>
  <si>
    <t>Total</t>
  </si>
  <si>
    <t>Balance at Dec. 31, 2012</t>
  </si>
  <si>
    <t>Balance (in shares) at Dec. 31, 2012</t>
  </si>
  <si>
    <t>Increase (Decrease) in Temporary Equity</t>
  </si>
  <si>
    <t>Accretion of convertible preferred stock to redemption value</t>
  </si>
  <si>
    <t>Balance at Dec. 31, 2013</t>
  </si>
  <si>
    <t>Balance (in shares) at Dec. 31, 2013</t>
  </si>
  <si>
    <t>Increase (Decrease) in Stockholders' Equity</t>
  </si>
  <si>
    <t>Unrealized gain (loss) on marketable securities</t>
  </si>
  <si>
    <t>Accretion of convertible preferred stock, equity effect</t>
  </si>
  <si>
    <t>Issuance of convertible preferred stock, net of issuance costs</t>
  </si>
  <si>
    <t>Issuance of convertible preferred stock (in shares)</t>
  </si>
  <si>
    <t>Balance at Dec. 31, 2014</t>
  </si>
  <si>
    <t>Balance (in shares) at Dec. 31, 2014</t>
  </si>
  <si>
    <t>Equity Impact of Purchase Put Option</t>
  </si>
  <si>
    <t>Stock-based compensation expense</t>
  </si>
  <si>
    <t>Accretion of convertible preferred stock, APIC effect</t>
  </si>
  <si>
    <t>Issuance of common stock upon conversion of convertible preferred stock</t>
  </si>
  <si>
    <t>Conversion of convertible preferred stock into permanent equity (in shares)</t>
  </si>
  <si>
    <t>Stock Issued During Period, Value, New Issues</t>
  </si>
  <si>
    <t>Stock Issued During Period, Shares, New Issues</t>
  </si>
  <si>
    <t>Stock Issued During Period, Value, Conversion of Convertible Securities</t>
  </si>
  <si>
    <t>Stock Issued During Period, Shares, Conversion of Convertible Securities</t>
  </si>
  <si>
    <t>Foreign currency translation adjustment</t>
  </si>
  <si>
    <t>Balance at Dec. 31, 2015</t>
  </si>
  <si>
    <t>Balance (in shares) at Dec. 31, 2015</t>
  </si>
  <si>
    <t>CONSOLIDATED STATEMENTS OF CONVERTIBLE PREFERRED STOCK AND STOCKHOLDERS' EQUITY (DEFICIT) (Parenthetical) - USD ($) $ in Thousands</t>
  </si>
  <si>
    <t>1 Months Ended</t>
  </si>
  <si>
    <t>Sep. 30, 2014</t>
  </si>
  <si>
    <t>Issuance costs</t>
  </si>
  <si>
    <t>Temporary equity, issuance costs</t>
  </si>
  <si>
    <t>Series B convertible preferred stock</t>
  </si>
  <si>
    <t>CONSOLIDATED STATEMENTS OF CASH FLOWS - USD ($) $ in Thousands</t>
  </si>
  <si>
    <t>Cash flows from operating activities:</t>
  </si>
  <si>
    <t>Adjustments to reconcile net loss to net cash used in operating activities:</t>
  </si>
  <si>
    <t>Depreciation expense</t>
  </si>
  <si>
    <t>Deferred rent, amortization of deferred credits</t>
  </si>
  <si>
    <t>Deferred rent, amortization of deferred charges</t>
  </si>
  <si>
    <t>Write-down of property and equipment held for sale</t>
  </si>
  <si>
    <t>Changes in operating assets and liabilities:</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Net cash used in investing activities</t>
  </si>
  <si>
    <t>Cash flows from financing activities:</t>
  </si>
  <si>
    <t>Proceeds from issuance of convertible preferred stock, net of issuance costs</t>
  </si>
  <si>
    <t>Proceeds from initial public offering, net of offering costs</t>
  </si>
  <si>
    <t>Net cash provided by financing activities</t>
  </si>
  <si>
    <t>Net (decrease) increase in cash and cash equivalents</t>
  </si>
  <si>
    <t>Cash and cash equivalents at beginning of period</t>
  </si>
  <si>
    <t>Cash and cash equivalents at end of period</t>
  </si>
  <si>
    <t>Supplemental disclosures of non-cash investing and financing activities:</t>
  </si>
  <si>
    <t>Additions to property and equipment purchases included in accounts payable</t>
  </si>
  <si>
    <t>Fair value of preferred stock purchased put option on date of issuance</t>
  </si>
  <si>
    <t>Organization and Nature of Business</t>
  </si>
  <si>
    <t>1. Organization and Nature of Business
Aclaris Therapeutics, Inc. was incorporated under the laws of the State of Delaware in 2012. On July 17, 2015, Aclaris Therapeutics International Limited (“ATIL”) was established under the laws of the United Kingdom as a wholly-owned subsidiary of Aclaris Therapeutics, Inc. (together with ATIL referred to as the “Company”). The Company is a clinical ‑stage specialty pharmaceutical company focused on identifying, developing and commercializing innovative and differentiated drugs to address significant unmet needs in dermatology. The Company’s lead drug candidate, A ‑101, is a proprietary high ‑concentration hydrogen peroxide topical solution that the Company is developing as a prescription treatment for seborrheic keratosis (“SK”), a common non ‑malignant skin tumor. The Company has completed three Phase 2 clinical trials of A-101 in patients with SK.
Initial Public Offering
On October 6, 2015, the Company’s registration statement on Form S-1 relating to its initial public offering of its common stock (the “IPO”) was declared effective by the Securities and Exchange Commission (“SEC”). The Company’s common stock began trading on The NASDAQ Global Select Market on October 7, 2015. The IPO closed on October 13, 2015, and 5,000,000 shares of common stock were sold at a price to the public of $11.00 per share, for aggregate gross proceeds of $55,000 . In addition, upon the closing of the IPO, all of the Company’s outstanding convertible preferred stock was converted into an aggregate total of 11,677,076 shares of common stock. The conversion of the convertible preferred stock was a non-cash transaction which has been excluded from the Consolidated Statements of Cash Flows.
On October 12, 2015, the underwriters of the IPO exercised in full their option to purchase additional shares, and on October 13, 2015, the Company sold 750,000 additional shares of common stock at a price to the public of $11.00 per share, for aggregate gross proceeds of $8,250.
The Company paid underwriting discounts and commissions of $4,428 to the underwriters in connection with the IPO, including the underwriters’ exercise of their option to purchase additional shares. In addition, the Company incurred expenses of $2,272 in connection with the IPO. The net offering proceeds received by the Company, after deducting underwriting discounts, commissions and offering expenses, were $56,550 .
Reverse Stock Split
On September 24, 2015, the Company effected a 1 ‑for ‑3.45 reverse stock split of its issued and outstanding shares of common stock and a proportional adjustment to the existing conversion ratios for each series of the Company’s then-outstanding convertible preferred stock (see Note 6). Accordingly, all share and per share amounts for all periods presented in these consolidated financial statements and notes thereto have been adjusted retroactively, where applicable, to reflect this reverse stock split and adjustment of the preferred stock conversion ratios.
Liquidity
The Company’s consolidated financial statements have been prepared on the basis of continuity of operations, realization of assets and the satisfaction of liabilities in the ordinary course of business. At December 31, 2015, the Company had cash, cash equivalents and marketable securities of $92,038 and an accumulated deficit of $42,833 . The Company has not generated any product revenues and has not achieved profitable operations. There is no assurance that profitable operations will ever be achieved, and, if achieved, will be sustained on a continuing basis. In addition, development activities, clinical and pre-clinical testing, and commercialization of the Company’s products will require significant additional financing.
The Company expects that its cash, cash equivalents and marketable securities as of December 31, 2015 will be sufficient to fund its operations for a period greater than 12 months based on its current operating assumptions.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y, ATIL. All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and the valuation of stock-based awards.
Estimates are periodically reviewed in light of changes in circumstances, facts and experience. Actual results could differ from the Company’s estimates.
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Gains and losses resulting from foreign currency transactions are reflected within the Company’s results of operations. The Company has not utilized any foreign currency hedging strategies to mitigate the effect of its foreign currency exposure.
Stock-Based Compensation
The Company measures the compensation expense of stock-based awards granted to employees and directors using the grant date fair value of the award and recognizes compensation expense for share-based awards expected to vest on a straight-line basis over their requisite service period, which is generally the vesting period of the respective award. The Company has issued stock options and restricted stock unit awards with service-based vesting conditions.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is remeasured using the then current fair value of the stock-based award, based on updated assumption inputs in the Black-Scholes option 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 vesting forfeitures for service 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the IPO, the Company was a private company and lacked company 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 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Company valued its common stock using a hybrid method which used market approaches to estimate enterprise value. The hybrid method used was a probability-weighted expected return method which i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estricted stock unit award is measured as the aggregate difference between the purchase price per share of the award, if any, and the fair value per share of the Company’s common stock on the date of grant.
Patent Costs
All patent related costs incurred in connection with filing and prosecuting patent applications are expensed as incurred due to the uncertainty about the recovery of the expenditure. Amounts incurred are classified as general and administrative expen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ccretion of Convertible Preferred Stock
Accretion of convertible preferred stock includes the accretion of accruing dividends on and issuance costs of the Company’s Series A, B and C convertible preferred stock. The carrying values of the Series A and Series B convertible preferred stock were accreted to their respective redemption values, using the effective interest method, from the date of issuance through August 28, 2015. In connection with the closing of the Company’s Series C convertible preferred stock financing on August 28, 2015, the redemption rights of the Series A and B convertible preferred stock were removed. Subsequent to August 28, 2015, the Company was no longer required to record the accumulated undeclared dividends on its balance sheet, but was thereafter required to deduct accumulated undeclared dividends as part of its per share calculation (see Note 6). On October 13, 2015, in connection with the Company’s IPO, all of the Company’s convertible preferred stock was converted to common stock.
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Prior to the IPO, the Company applied the two-class method to calculate its basic and diluted net loss per share attributable to common stockholders,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Cash Equivalents
The Company considers all short term, highly liquid investments with original maturities of 90 days or less at acquisition date to be cash equivalents. Cash equivalents, which consist of money market accounts and corporate debt securities with original maturities of less than three months, are stated at fair value.
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deficit). The cost of securities sold is determined on a specific identification basis, and realized gains and losses are included in other income (expense) within the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During the year ended December 31, 2015, the Company determined that several pieces of machinery used in the Company’s scale-up operations would no longer be part of the Company’s future operations. The Company engaged a third-party to market the assets and locate a buyer in the fourth quarter of 2015, and believes it is probable that the sale of the assets will occur sometime in 2016. The Company utilized the third-party seller’s estimate of the fair value of the machinery. During the year ended December 31, 2015, the Company recorded an impairment charge of $289 to write the assets down to their net realizable value. The impairment charge is included in research and development expense on the Company’s consolidated statement of operations and comprehensive loss. As of December 31, 2015, $216 in assets were classified as held for sale.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 of the Company’s accounts payable and accrued expenses approximate fair value due to the short-term nature of these liabilities.
Concentration of Credit Risk and of Significant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 party manufacturers to supply products for research and development activities of its programs, including preclinical and clinical testing. These programs could be adversely affected by a significant interruption in the supply of active pharmaceutical ingredients and other components.
Deferred Offering Costs
The Company capitalizes certain legal, accounting and other third 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offering. The Company did not record any deferred offering costs as of December 31, 2015 or 2014 .
Property and Equipment
Property and equipment are stated at cost less accumulated depreciation. Depreciation expense is recognized using the straight-line method over the useful life of the asset. Computer equipment is depreciated over three years. Manufacturing equipment is depreciated over five years. Furniture and fixtures are depreciated over seven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Segment Data
The Company manages its operations as a single segment for the purposes of assessing performance and making operating decisions. The Company’s singular focus is identifying, developing and commercializing innovative and differentiated drugs to address significant unmet needs in dermatology. No revenue has been generated since inception, and all tangible assets are held in the United States.
Recently Issued and Adopted Accounting Pronouncements
In November 2015, the Financial Accounting Standards Board (“FASB”) issued Accounting Standards Update (“ASU”) 2015- 17, Balance Sheet Classification of Deferred Taxes . The amendments in this update simplify the presentation of deferred income taxes to require that deferred tax liabilities and assets are classified as noncurrent in a statement of financial position. The amendments are effective for annual reporting periods beginning after December 15, 2016 and interim reporting periods within those annual periods. Early application is permitted. The Company has adopted the provisions of this standard early, the impact of which on its consolidated financial statements was not significant .
In January 2016, the FASB issued ASU 2016-01, Recognition and Measurement of Financial Assets and Financial Liabilities .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beginning after December 15, 2017, including interim periods within those fiscal years. Early adoption is permitted. The Company is currently evaluating the potential impact of the adoption of this standard.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t>
  </si>
  <si>
    <t>Fair Value of Financial Assets and Liabilities</t>
  </si>
  <si>
    <t>3. Fair Value of Financial Assets and Liabilities
The following tables present information about the Company’s assets and liabilities measured at fair value on a recurring basis and indicate the level of the fair value hierarchy utilized to determine such fair values:
Fair Value Measurements as of December 31,
2015 Using:
Level 1
Level 2
Level 3
Total
Assets:
Cash equivalents
$
$
$
—
$
Marketable securities
—
—
Total Assets
$
$
$
—
$
Fair Value Measurements as of December 31,
2014 Using:
Level 1
Level 2
Level 3
Total
Assets:
Cash equivalents
$
$
—
$
—
$
Marketable securities
—
—
$
$
$
—
$
As of December 31, 2015, the Company’s cash equivalents consisted of money market funds and corporate debt securities with original maturities of less than three months. As of December 31, 2014, the Company’s cash equivalents consisted of money market funds. The Company valued its money market funds based on Level 1 inputs. In determining the fair value of its corporate debt securities, commercial paper, asset-backed securities and U.S. government agency debt securities as of December 31, 2015 and 2014, the Company relied on quoted prices for identical securities in markets that are not active, a Level 2 input. These quoted prices were obtained by the Company with the assistance of a third ‑party pricing service based on available trade, bid and other observable market data for identical securities. Quarterly, the Company compares the quoted prices obtained from the third ‑party pricing service to other available independent pricing information to validate the reasonableness of the quoted prices provided. The Company evaluates whether adjustments to third ‑party pricing is necessary and, historically, the Company has not made adjustments to quoted prices obtained from the third ‑party pricing service. During the years ended December 31, 2015 and 2014, there were no transf ers between Level 1 , Level 2 and Level 3 .
As of December 31, 2015 and 2014, the fair value of the Company’s available-for-sale marketable securities by type of security was as follows:
December 31, 2015
Gross
Gross
Amortized
Unrealized
Unrealized
Fair
Cost
Gain
Loss
Value
Marketable securities:
Corporate debt securities
$
$
—
$
$
Commercial paper
—
—
Asset-backed securities
—
U.S. government agency debt securities
—
Total marketable securities
$
$
—
$
$
December 31, 2014
Gross
Gross
Amortized
Unrealized
Unrealized
Fair
Cost
Gain
Loss
Value
Marketable securities:
Corporate debt securities
$
$
—
$
$
U.S. government agency debt securities
—
—
Total marketable securities
$
$
—
$
$
As of December 31, 2015 and 2014, the Company’s investments in corporate debt securities had credit ratings of A and above and remaining maturities of less than 15 months and less than 13 months, respectively.</t>
  </si>
  <si>
    <t>Property and Equipment, Net</t>
  </si>
  <si>
    <t>4. Property and Equipment, Net
Property and equipment, net consisted of the following:
December 31,
2015
2014
Computer equipment
$
$
Manufacturing equipment
—
Construction in progress
—
Furniture and fixtures
—
Less: Accumulated depreciation
$
$
Depreciation expense was $90 , $12 and $11 for the years ended December 31, 2015, 2014 and 2013, respectively. The company also recorded a $289 write-down of manufacturing equipment held for sale to its net realizable value during the year ended December 31, 2015.</t>
  </si>
  <si>
    <t>Accrued Expenses</t>
  </si>
  <si>
    <t>5. Accrued Expenses
Accrued expenses consisted of the following:
December 31,
2015
2014
Clinical trial expenses
$
$
Licensing fees
—
Professional fees
—
Other
$
$</t>
  </si>
  <si>
    <t>Convertible Preferred Stock</t>
  </si>
  <si>
    <t>Convertible Preferred Stock.</t>
  </si>
  <si>
    <t>6. Convertible Preferred Stock
The Company issued Series A, Series B and Series C convertible preferred stock (collectively, the “Preferred Stock”). As of December 31, 2014, the Company’s certificate of incorporation, as amended and restated, authorized the Company to issue 34,090,000 shares of Preferred Stock, $0.00001 par value.
In September 2014, the Company entered into a stock purchase agreement pursuant to which the Company agreed to sell to the investors an initial issuance (the “First Tranche”) of 6,451,057 shares of Series B convertible preferred stock (the “Series B preferred stock”) at $1.65 per share for gross proceeds of $10,644 . Per the terms of that stock purchase agreement, upon the successful attainment of two specified milestones, the Company was entitled to call a second tranche of 6,451,057 shares of Series B preferred stock at $1.65 per share (the “purchased put option”). The Company had the right, but not the obligation, to exercise its purchased put option after successful attainment of the specified milestones as confirmed by a vote of five ‑sixths of the members of the Company’s board of directors and 60% of voting stockholders of the Company. The two milestones related to (i) the successful achievement of the primary efficacy endpoint and demonstrated safety of a specified Phase 2b clinical trial of A-101 in patients with SK, and (ii) the occurrence of an end of Phase 2 meeting with the U.S. Food and Drug Administration (“FDA”), as a result of which the FDA did not raise any objection to the Company proceeding to a Phase 3 clinical trial of A-101 in patients with SK.
In connection with the initial issuance of Series B preferred stock in September 2014, the Company recorded the First Tranche transaction, net of issuance costs of $60 , and the $1,039 issuance ‑date fair value of the purchased put option. The purchased put option was recorded as a charge to accumulated deficit within stockholders’ deficit and as an increase to the carrying value of Series B preferred stock based on the Company’s conclusion that the purchased put option met the equity classification criteria at time of issuance as the purchased put option (i) was a freestanding financial instrument that did not require the Company to issue shares that are potentially redeemable and (ii) required gross physical settlement in all circumstances.
The fair value of the purchased put option was determined on the date of its issuance using the Black ‑Scholes option ‑pricing model with the following assumptions and inputs: risk ‑free interest rate of 0.08% , expected term of nine months, expected volatility of 80.0% , no expecte d dividends and fair value of underlying instruments of $1.65 . The fair value calculation also included an estimate of a 60% probability of occurrence of the successful attainment of the specified milestones that triggered the Company’s ability to exercise the purchased put option, as well as an estimate of a 60% probability of the Company exercising the purchased put option, if it became exercisable.
On August 28, 2015, the Company issued 12,944,984 shares of Series C convertible preferred stock (“Series C preferred stock”) at a price of $3.09 per share for gross proceeds of $40,000 . In connection with the closing of the Series C preferred stock financing, the terms of a qualified public offering requiring the conversion of all shares of the Company’s Preferred Stock into common stock were changed and the Series B preferred stock purchase agreement was amended to terminate the Company’s purchased put option with respect to a second tranche of Series B preferred stock.
The Preferred Stock was subject to redemption under certain deemed liquidation events, and as such, the Preferred Stock was considered contingently redeemable for accounting purposes. Accordingly, the Preferred Stock was recorded within temporary equity in the consolidated financial statements. The Company has not adjusted the Preferred Stock to its redemption amount at each reporting period, as the redemption of such Preferred Stock was not deemed probable of occurrence during the periods presented. The redemption of the Preferred Stock was not considered probable as the redemption was contingent on the occurrence of such deemed liquidation events which the Company concluded were not probable for the periods presented.
Preferred Stock consisted of the following at December 31, 2014:
December 31, 2014
Preferred
Common
Preferred
Shares
Stock Issuable
Shares
Issued and
Carrying
Liquidation
Upon
Authorized
Outstanding
Value
Preference
Conversion
Series A redeemable convertible preferred stock
$
$
Series B redeemable convertible preferred stock
$
$
The holders of the Preferred Stock had the following rights and preferences prior to their conversion under the Company’s IPO:
Dividends
The holders of Preferred Stock were entitled to receive, on a pari passu basis, cumulative dividends, in cash, at the rate of 8% per year on the applicable Original Issue Price (as defined below) and accrued but unpaid dividends. Dividends accrued on a daily basis, whether or not earned or declared, irrespective of the availability of profits or surplus and compounded annually on the anniversary of the date of original issuance. Dividends on the Preferred Stock were payable upon redemption of the Preferred Stock or upon liquidation. The Original Issue Price for Series A, Series B, and Series C convertible preferred stock was $1.00 , $1.65 , and $3.09 , respectively, per share, subject to appropriate adjustment in the event of any stock dividend, stock split, combination or recapitalization affecting the Preferred Stock. In addition, if dividends had been declared on shares of common stock, the Company was required to declare at the same time a dividend payable to the holders of Preferred Stock equivalent to the dividend amount they would have received if each preferred share were converted into common stock. The Company was not permitted to pay dividends to common stockholders until all dividends accrued or declared but unpaid on the Preferred Stock had been paid in full.
Liquidation Preference
In the event of any liquidation dissolution or winding up of the Company, either voluntary or involuntary, or in the event of Deemed Liquidation Event (as defined below), holders of Preferred Stock were entitled to receive, in preference to all other stockholders, and to the extent available, an amount equal to the Original Issue Price, adjusted for any stock dividends, stock splits or recapitalizations, plus any accruing dividend accrued but unpaid, whether or not earned or declared. In the event that proceeds were not sufficient to permit payment in full to these holders, the proceeds would have been ratably distributed among the holders of Preferred Stock on a pari passu basis to the full preferential amount each such holder was otherwise entitled to receive.
After payments had been made in full to the holders of Preferred Stock, then, to the extent available, holders of the common stock and Preferred Stock were entitled to participate in the distribution of the remaining assets, pro rata based on the number of shares of common stock held by each (on an as-converted to common basis).
Unless the holders of at least 60% of the then outstanding shares of the Preferred Stock, voting together as a single class on an as-converted basis, elected otherwise, a Deemed Liquidation Event would have included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Conversion
Each share of Preferred Stock was convertible into common stock at the option of the stockholder at any time after the date of issuance. Each share of the Preferred Stock would have been converted into shares of common stock, at the applicable conversion ratio of each series of Preferred Stock then in effect, upon the earlier of (i) a qualified public offering with net proceeds of not less than $40,000 and a price of not less than $12.80 per share, subject to appropriate adjustment for any stock dividend, stock split, combination or other similar recapitalization, and (ii) the date specified by written consent or agreement of the holders of 60% of the then-outstanding shares of Preferred Stock voting together as a single class (on an as-converted basis).
The conversion ratio of each series of Preferred Stock was determined by dividing the Original Issue Price of each series of preferred stock by the Conversion Price of each series. The Conversion Price of each series was $3.45 for Series A, $5.6925 for Series B, and $10.6605 for Series C and was subject to adjustment as set forth in the Company's certificate of incorporation, as amended and restated. As of December 31, 2014, all outstanding shares of Series A, Series B, and Series C preferred stock were convertible into common stock on a 3.45 -for-one basis.
Redemption
At the written election of the holders of at least 60% of the outstanding Series A preferred stock, voting together as a single class, the shares of Series A preferred stock outstanding could have been redeemed at any time on or after September 30, 2019, in three annual installments commencing sixty days after receipt of the required vote, at the Original Issue Price per share of Series A preferred stock plus all accruing dividends accrued thereon, whether or not declared, together with any other dividends declared but unpaid thereon.
At the written election of the holders of at least 60% of the outstanding Series B preferred stock, voting together as a single class, the shares of Series B preferred stock outstanding could have been redeemed at any time on or after September 30, 2019, in three annual installments commencing sixty days after receipt of the required vote, at the Original Issue Price per share of Series B preferred stock plus all accruing dividends accrued thereon, whether or not declared, together with any other dividends declared but unpaid thereon.
The Company would have redeemed the shares on a pro rata basis in accordance with the number of shares of Series A or Series B preferred stock held by each stockholder. No shares of Series A preferred stock shall be redeemed so long as any shares of Series B preferred stock remain issued and outstanding.
There was no redemption feature associated with the Series C preferred stock.
In connection with the closing of the Series C preferred stock financing, the redemption rights of the Series A and Series B preferred stock were removed as of August 25, 2015. As a result of the removal of the redemption rights the Company ceased recording accretion of the carrying values of Series A and Series B preferred stock to their respective redemption values through September 30, 2019, which had been the first required redemption date. The accretion for the year ended December 31, 2015 represents both the issuance costs and cumulative accrued but unpaid dividends through August 28, 2015. Subsequent to August 28, 2015, the Company was no longer required to record the accumulated undeclared dividends on its balance sheet, but is required to deduct accumulated undeclared dividends as part of its loss per share calculation.
Voting Rights
The holders of Preferred Stock were entitled to vote, together with the holders of common stock, on all matters submitted to stockholders for a vote. Holders of Preferred Stock had the right to vote the number of shares equal to the number of shares of common stock into which such Preferred Stock could convert on the record date for determination of stockholders entitled to vote. The holders of the majority of Preferred Stock, voting separately as a class, were entitled to elect three directors of the Company.
As discussed in Note 1, the Company completed its IPO in October 2015. Upon the closing of the IPO, all of the Company’s outstanding Preferred Stock was converted into an aggregate total of 11,677,076 shares of common stock. Also in connection with the IPO, the Company amended and restated its certificate of incorporation and authorized 10,000,000 shares of undesignated preferred stock. No shares of preferred stock were outstanding at December 31, 2015.</t>
  </si>
  <si>
    <t>Stockholders' Equity (Deficit)</t>
  </si>
  <si>
    <t>7. Stockholders’ Equity (Deficit)
Common Stock
As of December 31, 2015 and 2014, the Company’s certificate of incorporation, as amended and restated, authorized the Company to issue 100,000,000 shares and 77,000,000 shares, respectively,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d been declared through December 31, 2015.
Restricted Common Stock
The Company had granted restricted common stock with time ‑based vesting conditions. Unvested shares of restricted common stock may not have been sold or transferred by the holder. These restrictions lapsed according to the time ‑based vesting conditions of each award and upon the Company’s initial public offering, all unvested shares of restricted common stock vested immediately.
In July 2012, the Company issued 2,730,427 shares of common stock to its founders in connection with the Company’s formation, of which 1,918,834 shares were subject to vesting pursuant to restricted stock agreements, with 25% of such shares vesting in July 2013 and the remaining 75% vesting in equal monthly installments over a three -year period thereafter. The estimated grant ‑date fair value of these restricted common shares was $0.00001 per share, equal to the par value of each share. As of December 31, 2015 and 2014, 0 shares and 759,538 shares, respectively, were subject to repurchase.
The table below summarizes the Company’s restricted stock activity since January 1, 2015:
Weighted
Average Grant
Number
Date Fair Value
of Shares
Per Share
Unvested restricted common stock as of December 31, 2013
$
Vested
$
Unvested restricted common stock as of December 31, 2014
$
Vested
$
Unvested restricted common stock as of December 31, 2015
—
$
The aggregate fair value of restricted stock awards that vested during the years ended December 31, 2015, 2014 and 2013 was $6,423 , $448 and $281 , respectively.</t>
  </si>
  <si>
    <t>Stock-Based Awards</t>
  </si>
  <si>
    <t>8. Stock ‑Based Awards
2012 Equity Compensation Plan
The Company’s 2012 Equity Compensation Plan, as amended and restated (the “2012 Plan”), provides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s may not be greater than ten years. The Company generally grants stock ‑based awards with service conditions only (“service ‑based” awards).
Stock options granted under the 2012 Plan generally vest over four years and expire after ten years.
The total number of shares of common stock that may be issued under the 2012 Plan was 500,262 shares as of December 31, 2014. On August 25, 2015, the Company effected an increase in the number of shares of common stock reserved for issuance under the 2012 Plan from 500,262 shares to 1,539,169 shares.
As required by the 2012 Plan, the exercise price for stock options granted was not to be less than the fair value of common shares as determined by the Company as of the date of grant. The Company valued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As of December 31, 2015, no shares remained available for grant under the 2012 Plan.
2015 Equity Incentive Plan
On September 15, 2015, the Company’s board of directors adopted and on September 16, 2015, the Company’s stockholders approved the 2015 Equity Incentive Plan (the “2015 Plan”), which became effective in connection with the IPO in October 2015. As of the time the 2015 Plan became effective, no further grants may be made under the 2012 Plan. The 2015 Plan provides for the grant of incentive stock options, nonstatutory stock options, stock appreciation rights, restricted stock awards, restricted stock unit awards (“RSUs”), performance stock awards, cash based awards and other stock-based awards. The number of shares initially reserved for the issuance of awards under the 2015 Plan was 2,784,395 .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Stock Option Valuation
The assumptions that the Company used to determine the fair value of the stock options granted to employees, non-employees and directors were as follows, presented on a weighted average basis:
Year Ended
Year Ended
December 31, 2015
December 31, 2014
Risk-free interest rate
%
%
Expected term (in years)
Expected volatility
%
%
Expected dividend yield
%
%
The Company recognizes compensation expense for only the portion of awards that are expected to vest. For the year ended December 31, 2015 and December 31, 2014 the Company applied an expected forfeiture rate of 0% . No awards were granted during the year ended December 31, 2013.
Stock Options
The following table summarizes stock option activity under the 2012 Plan and 2015 Plan from January 1, 2013 through December 31, 2015:
Weighted
Weighted
Average
Average
Remaining
Aggregate
Number
Exercise
Contractual
Intrinsic
of Shares
Price
Term
Value
(in years)
Outstanding as of January 1, 2013
—
—
—
—
Granted
—
—
Exercised
—
—
Forfeited and canceled
—
—
Outstanding as of December 31, 2013
—
—
—
—
Granted
$
Exercised
—
—
Forfeited and canceled
—
—
Outstanding as of December 31, 2014
$
Granted
Exercised
—
—
Forfeited and canceled
—
—
Outstanding as of December 31, 2015
$
$
Options vested and expected to vest as of December 31, 2015
$
$
Options exercisable as of December 31, 2015
(1)
$
$
(1)
All options granted to date under the 2012 Plan are exercisable immediately, subject to a repurchase right in the Company’s favor that lapses as the option vests. This amount reflects the number of shares under options that were vested, as opposed to exercisable, as of December 31, 2015.
The weighted average grant date fair value of stock options granted during the years ended December 31, 2015 and 2014 was $13.84 and $1.38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Restricted Stock Units
The Company did not grant any RSUs during the years ended December 31, 2014 and 2013. A summary of the status of the Company's RSUs at December 31, 2015 and of changes in RSUs outstanding under the 2015 Plan for the year ended December 31, 2015 is as follows:
Weighted
Average
Grant Date
Number
Fair Value
of Shares
Per Share
Outstanding at December 31, 2014
—
$
—
Granted
Vested
—
—
Forfeited and cancelled
—
—
Outstanding at December 31, 2015
$
For awards that vest subject to the satisfaction of service requirements, compensation expense is measured based on the fair value of the RSUs on the date of grant and is recognized as expense on a straight-line basis, net of estimated forfeitures, over the requisite service period. All RSUs issued vest over time as stipulated in the individual RSU agreements. In the event of a change in control, the unvested RSUs will be accelerated and fully vested immediately prior to the change in control. There are no performance based features or market conditions.
Stock ‑Based Compensation
For the years ended December 31, 2015, 2014 and 2013, the Company recorded stock-based compensation in the following expense categories of its statements of operations and comprehensive loss:
Year Ended
December 31,
2015
2014
2013
Research and development
$
$
$
—
General and administrative
—
$
$
$
—
As of December 31, 2015, the Company had an aggregate of $19,093 of unrecognized stock ‑based compensation cost, which is expected to be recognized over weighted average periods of 3.51 years.</t>
  </si>
  <si>
    <t>Net Loss per Share</t>
  </si>
  <si>
    <t>9. Net Loss per Share
Basic and diluted net loss per share attributable to common stockholders was calculated as follows:
Year Ended
December 31,
2015
2014
2013
Numerator:
Net loss
$
$
$
Accretion of redeemable convertible preferred stock to redemption value
Net loss attributable to common stockholders
$
$
$
Denominator:
Weighted average shares of common stock outstanding
Less: Weighted average shares of unvested restricted common stock outstanding
Weighted average common shares outstanding used in calculating net loss per share attributable to common stockholders, basic and diluted
Net loss per share attributable to common stockholders, basic and diluted
$
$
$
To calculate net loss attributable to common stockholders for the period, the Company reduced the net loss for the accretion of issuance costs and cumulative dividends accrued but not paid through August 28, 2015, and the remaining cumulative dividends accrued but not paid through October 13, 2015, the date on which all convertible preferred stock converted to common stock.
The Company’s potential dilutive securities, which include stock options, RSUs, unvested restricted common stock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Year Ended December 31,
2015
2014
2013
Stock options to purchase common stock
—
Restricted stock unit awards
—
—
Unvested restricted common stock
—
Convertible preferred stock (as converted to common stock)
—</t>
  </si>
  <si>
    <t>Commitments and Contingencies</t>
  </si>
  <si>
    <t>10. Commitments and Contingencies
Sublease
In September 2013, the Company entered into a sublease agreement for its office space with related parties (see Note 12), with a term ending on November 30, 2016. As part of an amendment to the sublease agreement entered into in December 2014, the Company increased the amount of office space to be subleased and agreed to new monthly sublease terms commencing in January 2015. On August 14, 2015, the Company further amended its sublease agreement to increase the square footage of the space and to extend the term of the sublease to November 2019. Effective December 1, 2015, the Company further amended its sublease agreement to increase the square footage and agreed to new monthly sublease terms. Rent expense under operating subleases was $119 and $66 for the years ended December 31, 2015 and 2014, respectively. The Company recognizes rent expense on a straight line basis over the sublease period and has accrued for rent expense incurred but not yet paid.
As of December 31, 2015, future minimum lease payments under the sublease were as follows:
Years Ending December 31,
2016
$
2017
2018
2019
2020
—
Total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4 or 2015.
Supply Agreement
In January 2015, the Company executed a clinical and commercial supply agreement with a third party for the manufacture and assembly of certain components for the product applicator that the Company intends to use to dispense A-101 in Phase 3 clinical trials and for the commercial drug product. The agreement has a term of three years and automatically renews for consecutive one- year terms. If the agreement is terminated by the Company without cause or by the third party for cause prior to the FDA’s approval of A-101, the Company will owe a termination fee equal to $375 . If the agreement is terminated by the Company without cause or by the third party for cause after the FDA approval of A-101, the Company will owe a termination fee equal to $275 . The Company’s obligation to pay the termination fee expires after the third anniversary date of the FDA’s approval of A-101.</t>
  </si>
  <si>
    <t>Income Taxes</t>
  </si>
  <si>
    <t>11. Income Taxes
During the years ended December 31, 2015, 2014 and 2013, the Company recorded no income tax benefits for the net operating losses incurred in each year, due to its uncertainty of realizing a benefit from those items.
Loss before income taxes is allocated as follows:
Year Ended December 31,
2015
2014
2013
U.S. operations
$
$
$
Foreign operations
—
—
Loss before income taxes
$
$
$
A reconciliation of the U.S. federal statutory income tax rate to the Company’s effective income tax rate is as follows:
Year Ended December 31,
2015
2014
2013
Federal statutory income tax rate
%
%
%
State taxes, net of federal benefit
Foreign rate differential
—
—
Research and development tax credits
Change in deferred tax asset valuation allowance
Effective income tax rate
—
%
—
%
—
%
Net deferred tax assets as of December 31, 2015 and 2014 consisted of the following:
December 31,
2015
2014
Deferred tax assets:
Net operating loss carryforwards
$
$
Capitalized start up costs
—
Research and development tax credit carryforwards
Capitalized research and development expenses
Intangible asset
—
Stock‑based compensation expenses
Other
Total deferred tax assets
Deferred tax liabilities:
Other
—
—
Total deferred tax liabilities
—
—
Valuation allowance
Net deferred tax assets
$
—
$
—
As of December 31, 2015 , the Company had federal and state net operating loss carryforwards of $13,917 for each, which begin to expire in 2032. As of December 31, 2015, the Company also had federal research and development tax credit carryforwards of $500 , which begin to expire in 2032 . The Company had no state research and development tax credit carryforwards. The Company also has $490 of loss carry forwards in the United Kingdom, which can be carried forward indefinitely. Utilization of the net operating loss carryforwards and research and development tax credit carryforwards in the United States may be subject to a substantial annual limitation under Section 382 of the Internal Revenue Code of 1986 due to ownership changes that may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 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 term tax 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5 and 2014. Management reevaluates the positive and negative evidence at each reporting period.
Changes in the valuation allowance for deferred tax assets during the years ended December 31, 2015, 2014, and 2013 related primarily to the increases in net operating loss carryforwards, capitalized start-up costs, and research and development tax credit carryforwards and were as follows:
Year Ended December 31,
2015
2014
2013
Valuation allowance at beginning of year
$
$
$
Decreases recorded as benefit to income tax provision
—
—
—
Increases recorded to income tax provision
Valuation allowance as of end of year
$
$
$
During 2015, the Company has recorded unrecognized tax benefits in the amount of $4,440 related to start-up costs that were previously deducted beginning in the initial return filing period ended December 31, 2012. The following table summarizes the changes in the Company’s unrecognized tax benefits:
Year ended December 31,
2015
2014
2013
Unrecognized tax benefits at beginning of year
$
—
$
—
$
—
Increases related to prior year tax provisions
—
—
Increases related to current year tax provisions
—
—
Unrecognized tax benefits as of end of year
$
$
—
$
—
The total amount of unrecognized tax benefits that, if recognized, would impact the Company’s effective tax rate were $0 as of both December 31, 2015 and 2014. The Company accrues interest and penalties related to unrecognized tax benefits in income tax expense in the consolidated statements of operations and comprehensive loss. During each of the years ended December 31, 2015, 2014 and 2013, the Company recognized expense/(benefit) of $0 related to interest and penalti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All open years may be examined to the extent that tax credit or net operating loss carryforwards are used in future periods. The Company’s policy is to record interest and penalties related to income taxes as part of its income tax provision.</t>
  </si>
  <si>
    <t>Related Party Transactions</t>
  </si>
  <si>
    <t>12. Related Party Transactions
In September 2012, the Company entered into a sublease agreement for its leased office space in Malvern, Pennsylvania with Ceptaris Therapeutics ("Ceptaris"), a company that was acquired in September 2013. Upon the acquisition, the Company terminated the sublease agreement with Ceptaris and entered into a direct sublease agreement with NeXeption, Inc. ("NeXeption") for the leased space . A member of the Company's board of directors was an executive officer of Ceptaris and is a current executive officer of NeXeption. Total payments made during the years ended December 31, 2015, 2014 and 2013 under these sublease agreements were $124 , $66 , and $68 , respectively (see Note 10).
In November 2012, the Company entered into a services agreement with Ceptaris under which Ceptaris provided certain professional services, administrative support and office services to the Company. In September 2013, Ceptaris terminated the agreement in accordance with its terms. In September 2013, the Company entered into a second services agreement with Ceptaris under which Ceptaris provided certain pharmaceutical development and management services to the Company. In December 2013, Ceptaris terminated the agreement in accordance with its terms, effective February 4, 2014. Total payments made to Ceptaris in connection with these agreements during the years ended December 31, 2014 and 2013 were $10 and $166 , respectively.
In February 2014, the Company entered into a services agreement with NST, LLC (“NST”) under which NST provides certain pharmaceutical development, management and other administrative services to the Company. Certain officers of the Company are also founding partners of NST. Under the same agreement, the Company also provides services to NST and is reimbursed for those services. The Company may offset any payments owed by the Company to NST against payments that are owed by NST to the Company for the provision of NST personnel, including consultants, to the Company. During the year ended December 31, 2015 and 2014, gross expenses incurred by the Company under the services agreement totaled $507 and $467 , respectively, and gross expenses charged to NST by the Company totaled $553 and $413 , respectively. For the year ended December 31, 2015 and 2014, the Company recorded $161 and $309 , respectively, of general and administrative expenses and $207 and $255 , respectively, as a reduction of research and development expenses related to these transactions. During the year ended December 31, 2015 and 2014, payments made to NST by the Company totaled $74 and $131 , respectively, and receipts received from NST by the Company totaled $120 and $77 , respectively. Related to this agreement, no amounts were due to or due from NST at December 31, 2015 or 2014.</t>
  </si>
  <si>
    <t>Agreements Related to Intellectual Property</t>
  </si>
  <si>
    <t>13. Agreements Related to Intellectual Property
Assignment Agreement and Finder’s Services Agreement
In August 2012, the Company entered into an assignment agreement with the Estate of Mickey Miller, or the Miller Estate, under which the Company acquired some of the intellectual property rights covering A-101. The assignment of intellectual property rights covers specified know-how, along with modifications of, improvements to and variations on A-101 that meet defined chemical properties. Under the agreement, the Company has the sole and exclusive right, but not the duty, to develop, obtain regulatory approval for and commercialize A-101 in various countries throughout the world. The Company is required to use commercially reasonable efforts to develop and commercialize at least one product for at least one indication in the United States. In connection with obtaining the assignment of the intellectual property from the Miller Estate, the Company also entered into a separate finder’s services agreement with KPT Consulting, LLC.
Under the terms of the assignment agreement and the finder’s services agreement, the Company made one-time milestone payments of $400 in 2013 upon the dosing of the first human subject with A-101 in the Company’s Phase 2 clinical trial. There are no remaining potential milestone payments under the assignment agreement. Under the finder’s services agreement, the Company made a one-time milestone payment of $300 in February 2016 upon the dosing of the first human subject with A-101 in the Company’s Phase 3 clinical trial and is obligated to make additional milestone payments of up to $1,000 in the aggregate upon the achievement of specified development and regulatory milestones and up to $4,500 upon the achievement of specified commercial milestones. Under each of the assignment agreement and the finder’s services agreement, the Company is also obligated to pay royalties on sales of A-101 or related products, at low single-digit percentages of net sales, subject to reduction in specified circumstances. The Company has not made any royalty payments to date under either agreement. Both agreements will terminate upon the expiration of the last pending, viable patent claim of the patents acquired under the assignment agreement, but no sooner than 15 years from the effective date of the agreements.
License Agreement with Rigel Pharmaceuticals, Inc.
In August 2015, the Company entered into an exclusive, worldwide license and collaboration agreement with Rigel Pharmaceuticals, Inc. (“Rigel”) for the development and commercialization of products containing specified JAK inhibitors developed by Rigel. Under this agreement, the Company intends to develop these JAK inhibitors for the treatment of alopecia areata and potentially for other dermatological conditions. During the year ended December 31, 2015, the Company made an upfront non-refundable payment of $8,000 to Rigel. In addition, the Company has agreed to make aggregate payments of up to $80,000 upon the achievement of specified pre ‑commercialization milestones, such as clinical trials and regulatory approvals. Further, the Company has agreed to pay up to an additional $10,000 to Rigel upon the achievement of a second set of development milestones. With respect to any products the Company commercializes under the agreement, the Company will pay Rigel quarterly tiered royalties on its annual net sales of each product at a high single ‑digit percentage of annual net sales, subject to specified reductions, until the date that all of the patent rights for that product have expired, as determined on a country ‑by ‑country and product ‑by ‑product basis or, in specified countries under specified circumstances, ten years from the first commercial sale of such product.
The agreement terminates on the date of expiration of all royalty obligations unless earlier terminated by either party for a material breach. The Company may also terminate the agreement without cause at any time upon advance written notice to Rigel. Rigel, after consultation with the Company, will be responsible for maintaining and prosecuting the patent rights, and the Company will have final decision making authority regarding such patent rights for a product in the United States and the European Union. To the extent that the Company and Rigel jointly develop intellectual property, the parties will confer and decide which party will be responsible for filing, prosecuting and maintaining those patent rights. The agreement also establishes a joint steering committee composed of an equal number of representatives for each party which will monitor progress in the development of products.
The Company accounted for the transaction as an asset acquisition as the licensing arrangement did not meet the definition of a business pursuant to the guidance prescribed in Accounting Standards Codification Topic 805, Business Combinations . Accordingly, the Company recorded the $8,000 upfront payment as research and development expense in the year ended December 31, 2015. The Company will record as expense any contingent milestone payments or royalties in the period in which such liabilities are incurred. The Company concluded that licensing arrangement with Rigel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will expense the acquired intellectual property asset as of the acquisition date on the basis that costs of intangible assets that are purchased from others for use in research and development activities and that have no alternative future uses are research and development costs at the time the costs are incurred.
License and Collaboration Agreement with JAKPharm LLC and Key Organics, LTD
In November 2015, the Company entered into a commercial license agreement with JAKPharm LLC (“JAKPharm”) and Key Organics, LTD (“Key Organics” and collectively, “Licensors”) for the development and commercialization of products containing specified compounds developed by the Licensors. During the year ended December 31, 2015, the Company expensed an upfront non-refundable payment of $250 to the Licensors. The Company will also make annual maintenance payments of $50 per year, which will be creditable against any payments made in such calendar year. In addition, the Company has agreed to make aggregate payments of up to $2,350 upon specified pre ‑commercialization milestones, such as clinical trials and regulatory approvals. With respect to any products the Company commercializes under the agreement, the Company will pay the Licensors royalties on its annual net sales of each product at a low single ‑digit percentage of annual net sales, until the date that all of the patent rights for that product have expired, as determined on a country-by-country and licensed product-by-licensed product basis or, in specified countries under specified circumstances, ten years from the first commercial sale of such product. The Company may terminate the agreement without cause with three months written notice to the Licensors.
The Company accounted for the transaction as an asset acquisition as the licensing arrangement did not meet the definition of a business pursuant to the guidance prescribed in Accounting Standards Codification Topic 805, Business Combinations . Accordingly, the Company recorded the $250 upfront payment as research and development expense in the year ended December 31, 2015. The Company will record as expense any contingent milestone payments or royalties in the period in which such liabilities are incurred. The Company concluded that licensing arrangement with the Licensors did not meet the definition of a business because the transaction principally resulted in its acquisition of intellectual property. As part of the transaction, the Company did not acquire any employees or tangible assets, or any processes, protocols or operating systems. In addition, at the time of the acquisition, there were no activities being conducted related to the licensed patents. The Company will expense the acquired intellectual property asset as of the acquisition date on the basis that costs of intangible assets that are purchased from others for use in research and development activities and that have no alternative future uses are research and development costs at the time the costs are incurred.</t>
  </si>
  <si>
    <t>401(k) Savings Plan</t>
  </si>
  <si>
    <t>Defined Contribution Pension and Other Postretirement Plans Disclosure [Abstract]</t>
  </si>
  <si>
    <t>14. 401(k) Savings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100% of employee contributions to the 401(k) Plan up to 4% of the employee’s earnings, subject to certain limitations. Company contributions under the 401(k) Plan were $99 , $60 and $51 for the year ended December 31, 2015, 2014 and 2013, respectively.</t>
  </si>
  <si>
    <t>Quarterly Financial Information (unaudited)</t>
  </si>
  <si>
    <t>Quarterly Financial Information Disclosure [Abstract]</t>
  </si>
  <si>
    <t>Quarterly Financial Information [Text Block]</t>
  </si>
  <si>
    <t>15. Quarterly Financial Information (unaudited)
This table summarizes the unaudited consolidated financial results of operations for the quarters ended:
March 31,
June 30,
September 30,
December 31,
2015 Quarter Ended
Revenue
$
—
$
—
$
—
$
—
Operating expenses
Interest income
Net loss
Net loss attributable to common stockholders
$
$
$
$
Net loss per share attributable to common stockholders, basic and diluted
$
$
$
$
2014 Quarter Ended
Revenue
$
—
$
—
$
—
$
—
Operating expenses
Interest income (expense)
Net loss
Net loss attributable to common stockholders
$
$
$
$
Net loss per share attributable to common stockholders, basic and diluted
$
$
$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y, ATIL. All intercompany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and the valuation of stock-based awards.
Estimates are periodically reviewed in light of changes in circumstances, facts and experience. Actual results could differ from the Company’s estimates.</t>
  </si>
  <si>
    <t>Research and Development Costs</t>
  </si>
  <si>
    <t>Research and Development Costs
Research and development costs are expensed as incurred. Research and development expenses include salaries, stock-based compensation and benefits of employees, fees paid under licensing agreements, fees paid under a third party assignment agreement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si>
  <si>
    <t>Foreign Currency Translation</t>
  </si>
  <si>
    <t>Foreign Currency Translation
The reporting currency of the Company is the U.S. Dollar. The functional currency of ATIL, the Company’s wholly-owned subsidiary, is the British Pound. Assets and liabilities of ATIL are translated into U.S. Dollars based on exchange rates at the end of each reporting period. Revenues and expenses are translated at average exchange rates during the reporting period. Gains and losses arising from the translation of assets and liabilities are included as a component of accumulated other comprehensive loss or income. Gains and losses resulting from foreign currency transactions are reflected within the Company’s results of operations. The Company has not utilized any foreign currency hedging strategies to mitigate the effect of its foreign currency exposure.</t>
  </si>
  <si>
    <t>Stock-Based Compensation</t>
  </si>
  <si>
    <t>Stock-Based Compensation
The Company measures the compensation expense of stock-based awards granted to employees and directors using the grant date fair value of the award and recognizes compensation expense for share-based awards expected to vest on a straight-line basis over their requisite service period, which is generally the vesting period of the respective award. The Company has issued stock options and restricted stock unit awards with service-based vesting conditions.
The Company initially measures the compensation expense of stock-based awards granted to consultants using the grant date fair value of the award. Compensation expense is recognized over the period during which services are rendered by such consultants. At the end of each financial reporting period prior to completion of services being rendered, the compensation expense is remeasured using the then current fair value of the stock-based award, based on updated assumption inputs in the Black-Scholes option 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 vesting forfeitures for service 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the IPO, the Company was a private company and lacked company 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 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Company valued its common stock using a hybrid method which used market approaches to estimate enterprise value. The hybrid method used was a probability-weighted expected return method which is a scenario-based methodology that estimated the fair value of the Company’s common stock based upon an analysis of future values for the Company assuming various outcomes. The hybrid method used calculated equity values using an option pricing model in one or more of scenarios, and also considered the rights of each class of stock.
The fair value of each restricted stock unit award is measured as the aggregate difference between the purchase price per share of the award, if any, and the fair value per share of the Company’s common stock on the date of grant.</t>
  </si>
  <si>
    <t>Patent Application Costs</t>
  </si>
  <si>
    <t>Patent Costs
All patent related costs incurred in connection with filing and prosecuting patent applications are expensed as incurred due to the uncertainty about the recovery of the expenditure. Amounts incurred are classified as general and administrative expense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Accretion of Convertible Preferred Stock</t>
  </si>
  <si>
    <t>Accretion of Convertible Preferred Stock
Accretion of convertible preferred stock includes the accretion of accruing dividends on and issuance costs of the Company’s Series A, B and C convertible preferred stock. The carrying values of the Series A and Series B convertible preferred stock were accreted to their respective redemption values, using the effective interest method, from the date of issuance through August 28, 2015. In connection with the closing of the Company’s Series C convertible preferred stock financing on August 28, 2015, the redemption rights of the Series A and B convertible preferred stock were removed. Subsequent to August 28, 2015, the Company was no longer required to record the accumulated undeclared dividends on its balance sheet, but was thereafter required to deduct accumulated undeclared dividends as part of its per share calculation (see Note 6). On October 13, 2015, in connection with the Company’s IPO, all of the Company’s convertible preferred stock was converted to common stock.</t>
  </si>
  <si>
    <t>Comprehensive Loss</t>
  </si>
  <si>
    <t>Comprehensive Loss
Comprehensive loss includes net loss as well as other changes in stockholders’ equity (deficit) that result from transactions and economic events other than those with stockholders. Comprehensive loss is comprised of net loss, foreign currency translation adjustments and unrealized gains (losses) on marketable securities.</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Prior to the IPO, the Company applied the two-class method to calculate its basic and diluted net loss per share attributable to common stockholders,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s the holders of such shares to participate in dividends but does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Cash Equivalents</t>
  </si>
  <si>
    <t>Cash Equivalents
The Company considers all short term, highly liquid investments with original maturities of 90 days or less at acquisition date to be cash equivalents. Cash equivalents, which consist of money market accounts and corporate debt securities with original maturities of less than three months, are stated at fair value.</t>
  </si>
  <si>
    <t>Marketable Securities</t>
  </si>
  <si>
    <t>Marketable Securities
Marketable securities with original maturities of greater than three months and remaining maturities of less than one year from the balance sheet date are classified as short term. Marketable securities with remaining maturities of greater than one year from the balance sheet date are classified as long term.
The Company classifies all of its marketable securities as available-for-sale securities. The Company’s marketable securities are measured and reported at fair value using quoted prices in markets that are not active for identical or similar securities. Unrealized gains and losses are reported as a separate component of stockholders’ equity (deficit). The cost of securities sold is determined on a specific identification basis, and realized gains and losses are included in other income (expense) within the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t>
  </si>
  <si>
    <t>Assets Held For Sale, Policy [Policy Text Block]</t>
  </si>
  <si>
    <t>Assets Held for Sale
In order for an asset to be classified as held for sale, several criteria must be achieved. These criteria include, among others, an active program to market an asset and locate a buyer, as well as the probable disposition of the asset within one year. Upon being classified as held for sale, the recoverability of the carrying value of an asset must be assessed and evaluated. After the valuation process is completed, the held for sale asset is reported at the lower of its carrying value or fair value less cost to sell, and no additional depreciation expense is recognized related to the asset. Once an asset is classified as held for sale, all of its historical balance sheet information is included in prepaid expenses and other current assets in the accompanying consolidated balance sheets. During the year ended December 31, 2015, the Company determined that several pieces of machinery used in the Company’s scale-up operations would no longer be part of the Company’s future operations. The Company engaged a third-party to market the assets and locate a buyer in the fourth quarter of 2015, and believes it is probable that the sale of the assets will occur sometime in 2016. The Company utilized the third-party seller’s estimate of the fair value of the machinery. During the year ended December 31, 2015, the Company recorded an impairment charge of $289 to write the assets down to their net realizable value. The impairment charge is included in research and development expense on the Company’s consolidated statement of operations and comprehensive loss. As of December 31, 2015, $216 in assets were classified as held for sale.</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The carrying value of the Company’s accounts payable and accrued expenses approximate fair value due to the short-term nature of these liabilities.</t>
  </si>
  <si>
    <t>Concentration of Credit Risk and of Significant Suppliers</t>
  </si>
  <si>
    <t>Concentration of Credit Risk and of Significant Suppliers
Financial instruments that potentially expose the Company to concentrations of credit risk consist primarily of cash, cash equivalents and marketable securities. The Company hold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 party manufacturers to supply products for research and development activities of its programs, including preclinical and clinical testing. These programs could be adversely affected by a significant interruption in the supply of active pharmaceutical ingredients and other components.</t>
  </si>
  <si>
    <t>Deferred Offering costs</t>
  </si>
  <si>
    <t>Deferred Offering Costs
The Company capitalizes certain legal, accounting and other third 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offering. The Company did not record any deferred offering costs as of December 31, 2015 or 2014 .</t>
  </si>
  <si>
    <t>Property and Equipment</t>
  </si>
  <si>
    <t>Property and Equipment
Property and equipment are stated at cost less accumulated depreciation. Depreciation expense is recognized using the straight-line method over the useful life of the asset. Computer equipment is depreciated over three years. Manufacturing equipment is depreciated over five years. Furniture and fixtures are depreciated over seven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 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for recoverability, the Company compares forecasts of undiscounted cash flows expected to result from the use and eventual disposition of the long 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Segment Data</t>
  </si>
  <si>
    <t>Segment Data
The Company manages its operations as a single segment for the purposes of assessing performance and making operating decisions. The Company’s singular focus is identifying, developing and commercializing innovative and differentiated drugs to address significant unmet needs in dermatology. No revenue has been generated since inception, and all tangible assets are held in the United States.</t>
  </si>
  <si>
    <t>Recently Issued And Adopted Accounting Pronouncements</t>
  </si>
  <si>
    <t>Recently Issued and Adopted Accounting Pronouncements
In November 2015, the Financial Accounting Standards Board (“FASB”) issued Accounting Standards Update (“ASU”) 2015- 17, Balance Sheet Classification of Deferred Taxes . The amendments in this update simplify the presentation of deferred income taxes to require that deferred tax liabilities and assets are classified as noncurrent in a statement of financial position. The amendments are effective for annual reporting periods beginning after December 15, 2016 and interim reporting periods within those annual periods. Early application is permitted. The Company has adopted the provisions of this standard early, the impact of which on its consolidated financial statements was not significant .
In January 2016, the FASB issued ASU 2016-01, Recognition and Measurement of Financial Assets and Financial Liabilities .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beginning after December 15, 2017, including interim periods within those fiscal years. Early adoption is permitted. The Company is currently evaluating the potential impact of the adoption of this standard.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t>
  </si>
  <si>
    <t>Fair Value of Financial Assets and Liabilities (Tables)</t>
  </si>
  <si>
    <t>Schedule of assets and liabilities measured at fair value on a recurring basis</t>
  </si>
  <si>
    <t>Fair Value Measurements as of December 31,
2015 Using:
Level 1
Level 2
Level 3
Total
Assets:
Cash equivalents
$
$
$
—
$
Marketable securities
—
—
Total Assets
$
$
$
—
$
Fair Value Measurements as of December 31,
2014 Using:
Level 1
Level 2
Level 3
Total
Assets:
Cash equivalents
$
$
—
$
—
$
Marketable securities
—
—
$
$
$
—
$</t>
  </si>
  <si>
    <t>Schedule of the fair value of available for sale marketable securities by type of security</t>
  </si>
  <si>
    <t>December 31, 2015
Gross
Gross
Amortized
Unrealized
Unrealized
Fair
Cost
Gain
Loss
Value
Marketable securities:
Corporate debt securities
$
$
—
$
$
Commercial paper
—
—
Asset-backed securities
—
U.S. government agency debt securities
—
Total marketable securities
$
$
—
$
$
December 31, 2014
Gross
Gross
Amortized
Unrealized
Unrealized
Fair
Cost
Gain
Loss
Value
Marketable securities:
Corporate debt securities
$
$
—
$
$
U.S. government agency debt securities
—
—
Total marketable securities
$
$
—
$
$</t>
  </si>
  <si>
    <t>Property and Equipment, Net (Tables)</t>
  </si>
  <si>
    <t>Schedule of property and equipment, net</t>
  </si>
  <si>
    <t>December 31,
2015
2014
Computer equipment
$
$
Manufacturing equipment
—
Construction in progress
—
Furniture and fixtures
—
Less: Accumulated depreciation
$
$</t>
  </si>
  <si>
    <t>Accrued Expenses (Tables)</t>
  </si>
  <si>
    <t>Schedule of accrued expenses</t>
  </si>
  <si>
    <t>December 31,
2015
2014
Clinical trial expenses
$
$
Licensing fees
—
Professional fees
—
Other
$
$</t>
  </si>
  <si>
    <t>Convertible Preferred Stock (Tables)</t>
  </si>
  <si>
    <t>Schedule of convertible preferred stock</t>
  </si>
  <si>
    <t>December 31, 2014
Preferred
Common
Preferred
Shares
Stock Issuable
Shares
Issued and
Carrying
Liquidation
Upon
Authorized
Outstanding
Value
Preference
Conversion
Series A redeemable convertible preferred stock
$
$
Series B redeemable convertible preferred stock
$
$</t>
  </si>
  <si>
    <t>Stockholders' Equity (Deficit) (Tables)</t>
  </si>
  <si>
    <t>Summary of restricted stock activity</t>
  </si>
  <si>
    <t>Weighted
Average Grant
Number
Date Fair Value
of Shares
Per Share
Unvested restricted common stock as of December 31, 2013
$
Vested
$
Unvested restricted common stock as of December 31, 2014
$
Vested
$
Unvested restricted common stock as of December 31, 2015
—
$</t>
  </si>
  <si>
    <t>Stock-Based Awards (Tables)</t>
  </si>
  <si>
    <t>Assumptions used to determine fair value of stock options granted</t>
  </si>
  <si>
    <t>Year Ended
Year Ended
December 31, 2015
December 31, 2014
Risk-free interest rate
%
%
Expected term (in years)
Expected volatility
%
%
Expected dividend yield
%
%</t>
  </si>
  <si>
    <t>Summary of stock option activity</t>
  </si>
  <si>
    <t>Weighted
Weighted
Average
Average
Remaining
Aggregate
Number
Exercise
Contractual
Intrinsic
of Shares
Price
Term
Value
(in years)
Outstanding as of January 1, 2013
—
—
—
—
Granted
—
—
Exercised
—
—
Forfeited and canceled
—
—
Outstanding as of December 31, 2013
—
—
—
—
Granted
$
Exercised
—
—
Forfeited and canceled
—
—
Outstanding as of December 31, 2014
$
Granted
Exercised
—
—
Forfeited and canceled
—
—
Outstanding as of December 31, 2015
$
$
Options vested and expected to vest as of December 31, 2015
$
$
Options exercisable as of December 31, 2015
(1)
$
$
(1)
All options granted to date under the 2012 Plan are exercisable immediately, subject to a repurchase right in the Company’s favor that lapses as the option vests. This amount reflects the number of shares under options that were vested, as opposed to exercisable, as of December 31, 2015.</t>
  </si>
  <si>
    <t>Summary of RSU activity</t>
  </si>
  <si>
    <t>Weighted
Average
Grant Date
Number
Fair Value
of Shares
Per Share
Outstanding at December 31, 2014
—
$
—
Granted
Vested
—
—
Forfeited and cancelled
—
—
Outstanding at December 31, 2015
$</t>
  </si>
  <si>
    <t>Year Ended
December 31,
2015
2014
2013
Research and development
$
$
$
—
General and administrative
—
$
$
$
—</t>
  </si>
  <si>
    <t>Net Loss per Share (Tables)</t>
  </si>
  <si>
    <t>Basic and diluted net loss per share attributable to common stockholders</t>
  </si>
  <si>
    <t>Year Ended
December 31,
2015
2014
2013
Numerator:
Net loss
$
$
$
Accretion of redeemable convertible preferred stock to redemption value
Net loss attributable to common stockholders
$
$
$
Denominator:
Weighted average shares of common stock outstanding
Less: Weighted average shares of unvested restricted common stock outstanding
Weighted average common shares outstanding used in calculating net loss per share attributable to common stockholders, basic and diluted
Net loss per share attributable to common stockholders, basic and diluted
$
$
$</t>
  </si>
  <si>
    <t>Potential common shares excluded from the calculation of diluted net loss per share attributable to common stockholders</t>
  </si>
  <si>
    <t>Year Ended December 31,
2015
2014
2013
Stock options to purchase common stock
—
Restricted stock unit awards
—
—
Unvested restricted common stock
—
Convertible preferred stock (as converted to common stock)
—</t>
  </si>
  <si>
    <t>Commitments and Contingencies (Tables)</t>
  </si>
  <si>
    <t>Schedule of future minimum lease payments under the sublease</t>
  </si>
  <si>
    <t>Years Ending December 31,
2016
$
2017
2018
2019
2020
—
Total
$</t>
  </si>
  <si>
    <t>Income Taxes (Tables)</t>
  </si>
  <si>
    <t>Schedule of loss before income taxes by jurisdiction</t>
  </si>
  <si>
    <t>Year Ended December 31,
2015
2014
2013
U.S. operations
$
$
$
Foreign operations
—
—
Loss before income taxes
$
$
$</t>
  </si>
  <si>
    <t>Reconciliation of statutory to effective rate</t>
  </si>
  <si>
    <t>Year Ended December 31,
2015
2014
2013
Federal statutory income tax rate
%
%
%
State taxes, net of federal benefit
Foreign rate differential
—
—
Research and development tax credits
Change in deferred tax asset valuation allowance
Effective income tax rate
—
%
—
%
—
%</t>
  </si>
  <si>
    <t>Schedule of Deferred Tax Assets and Liabilities [Table Text Block]</t>
  </si>
  <si>
    <t>December 31,
2015
2014
Deferred tax assets:
Net operating loss carryforwards
$
$
Capitalized start up costs
—
Research and development tax credit carryforwards
Capitalized research and development expenses
Intangible asset
—
Stock‑based compensation expenses
Other
Total deferred tax assets
Deferred tax liabilities:
Other
—
—
Total deferred tax liabilities
—
—
Valuation allowance
Net deferred tax assets
$
—
$
—</t>
  </si>
  <si>
    <t>Changes in deferred tax asset valuation allowance</t>
  </si>
  <si>
    <t>Year Ended December 31,
2015
2014
2013
Valuation allowance at beginning of year
$
$
$
Decreases recorded as benefit to income tax provision
—
—
—
Increases recorded to income tax provision
Valuation allowance as of end of year
$
$
$</t>
  </si>
  <si>
    <t>Schedule of Changes in Unrecognized Tax Benefits</t>
  </si>
  <si>
    <t>Year ended December 31,
2015
2014
2013
Unrecognized tax benefits at beginning of year
$
—
$
—
$
—
Increases related to prior year tax provisions
—
—
Increases related to current year tax provisions
—
—
Unrecognized tax benefits as of end of year
$
$
—
$
—</t>
  </si>
  <si>
    <t>Quarterly Financial Information (unaudited) (Tables)</t>
  </si>
  <si>
    <t>Schedule of Quarterly Financial Information [Table Text Block]</t>
  </si>
  <si>
    <t>March 31,
June 30,
September 30,
December 31,
2015 Quarter Ended
Revenue
$
—
$
—
$
—
$
—
Operating expenses
Interest income
Net loss
Net loss attributable to common stockholders
$
$
$
$
Net loss per share attributable to common stockholders, basic and diluted
$
$
$
$
2014 Quarter Ended
Revenue
$
—
$
—
$
—
$
—
Operating expenses
Interest income (expense)
Net loss
Net loss attributable to common stockholders
$
$
$
$
Net loss per share attributable to common stockholders, basic and diluted
$
$
$
$</t>
  </si>
  <si>
    <t>Organization and Nature of Business (Details)</t>
  </si>
  <si>
    <t>Dec. 31, 2015item</t>
  </si>
  <si>
    <t>A101</t>
  </si>
  <si>
    <t>Production information</t>
  </si>
  <si>
    <t>Number of clinical trials completed</t>
  </si>
  <si>
    <t>Organization and Nature of Business - IPO, Stock Split, Liquidity (Details) $ / shares in Units, $ in Thousands</t>
  </si>
  <si>
    <t>Oct. 13, 2015USD ($)$ / sharesshares</t>
  </si>
  <si>
    <t>Sep. 24, 2015</t>
  </si>
  <si>
    <t>Dec. 31, 2015USD ($)</t>
  </si>
  <si>
    <t>Dec. 31, 2014USD ($)</t>
  </si>
  <si>
    <t>Initial public offering</t>
  </si>
  <si>
    <t>Aggregate gross proceeds</t>
  </si>
  <si>
    <t>Common stock shares issued upon conversion of convertible preferred stock | shares</t>
  </si>
  <si>
    <t>Payments of initial public offering costs</t>
  </si>
  <si>
    <t>Reverse stock split</t>
  </si>
  <si>
    <t>Cash, cash equivalents and marketable securities</t>
  </si>
  <si>
    <t>IPO</t>
  </si>
  <si>
    <t>Number of shares issued in offering | shares</t>
  </si>
  <si>
    <t>Issuance price (in dollars per share) | $ / shares</t>
  </si>
  <si>
    <t>Offering proceeds, net of discounts, commissions and expenses</t>
  </si>
  <si>
    <t>Exercise of over-allotment option</t>
  </si>
  <si>
    <t>Summary of Significant Accounting Policies (Details) - USD ($) $ in Thousands</t>
  </si>
  <si>
    <t>Assets held for sale</t>
  </si>
  <si>
    <t>Deferred offering costs</t>
  </si>
  <si>
    <t>Offering costs offset against additional paid in capital</t>
  </si>
  <si>
    <t>Research and Development Caption [Member]</t>
  </si>
  <si>
    <t>Computer equipment</t>
  </si>
  <si>
    <t>Depreciation period (in years)</t>
  </si>
  <si>
    <t>3 years</t>
  </si>
  <si>
    <t>Manufacturing equipment</t>
  </si>
  <si>
    <t>5 years</t>
  </si>
  <si>
    <t>Furniture and Fixtures [Member]</t>
  </si>
  <si>
    <t>7 years</t>
  </si>
  <si>
    <t>Fair Value of Financial Assets and Liabilities (Detail) - USD ($) $ in Thousands</t>
  </si>
  <si>
    <t>Assets:</t>
  </si>
  <si>
    <t>Transfers from Level 1 to Level 2</t>
  </si>
  <si>
    <t>Transfers from Level 2 to Level 1</t>
  </si>
  <si>
    <t>Transfers into or out of Level 3</t>
  </si>
  <si>
    <t>Recurring</t>
  </si>
  <si>
    <t>Cash equivalents</t>
  </si>
  <si>
    <t>Total assets measured at fair value</t>
  </si>
  <si>
    <t>Recurring | Level 1</t>
  </si>
  <si>
    <t>Recurring | Level 2</t>
  </si>
  <si>
    <t>Fair Value of Financial Assets and Liabilities - by type (Details) - USD ($) $ in Thousands</t>
  </si>
  <si>
    <t>Marketable securities:</t>
  </si>
  <si>
    <t>Amortized Cost</t>
  </si>
  <si>
    <t>Gross Unrealized Loss</t>
  </si>
  <si>
    <t>Fair Value</t>
  </si>
  <si>
    <t>Corporate debt securities</t>
  </si>
  <si>
    <t>Corporate debt securities | Maximum</t>
  </si>
  <si>
    <t>Remaining term of maturities (in months)</t>
  </si>
  <si>
    <t>15 months</t>
  </si>
  <si>
    <t>13 months</t>
  </si>
  <si>
    <t>Commercial paper</t>
  </si>
  <si>
    <t>Asset-backed Securities [Member]</t>
  </si>
  <si>
    <t>U.S. government agency debt securities</t>
  </si>
  <si>
    <t>Property and Equipment, Net (Details) - USD ($) $ in Thousands</t>
  </si>
  <si>
    <t>Property and Equipment, net</t>
  </si>
  <si>
    <t>Property and equipment</t>
  </si>
  <si>
    <t>Less: accumulated depreciation</t>
  </si>
  <si>
    <t>Construction in progress</t>
  </si>
  <si>
    <t>Accrued Expenses (Details) - USD ($) $ in Thousands</t>
  </si>
  <si>
    <t>Clinical trial expenses</t>
  </si>
  <si>
    <t>Licensing fees</t>
  </si>
  <si>
    <t>Professional fees</t>
  </si>
  <si>
    <t>Other</t>
  </si>
  <si>
    <t>Accrued expenses, total</t>
  </si>
  <si>
    <t>Convertible Preferred Stock (Details) $ / shares in Units, $ in Thousands</t>
  </si>
  <si>
    <t>Oct. 13, 2015shares</t>
  </si>
  <si>
    <t>Aug. 28, 2015USD ($)$ / sharesshares</t>
  </si>
  <si>
    <t>Sep. 30, 2014USD ($)Milestonedirector$ / sharesshares</t>
  </si>
  <si>
    <t>Dec. 31, 2015USD ($)installmentdirector$ / sharesshares</t>
  </si>
  <si>
    <t>Dec. 31, 2014USD ($)$ / sharesshares</t>
  </si>
  <si>
    <t>Dec. 31, 2013USD ($)</t>
  </si>
  <si>
    <t>Dec. 31, 2012USD ($)</t>
  </si>
  <si>
    <t>Authorized (in shares)</t>
  </si>
  <si>
    <t>Par value (in dollars per share) | $ / shares</t>
  </si>
  <si>
    <t>New issues (in shares)</t>
  </si>
  <si>
    <t>Issuance of convertible preferred stock | $</t>
  </si>
  <si>
    <t>Temporary equity, issuance costs | $</t>
  </si>
  <si>
    <t>Fair value of preferred stock purchased put option on date of issuance | $</t>
  </si>
  <si>
    <t>Fair value assumptions</t>
  </si>
  <si>
    <t>Preferred Shares Issued and Outstanding</t>
  </si>
  <si>
    <t>Carrying Value | $</t>
  </si>
  <si>
    <t>Liquidation Preference | $</t>
  </si>
  <si>
    <t>Common Stock Issuable Upon Conversion</t>
  </si>
  <si>
    <t>Dividends</t>
  </si>
  <si>
    <t>Dividend rate, as a percent</t>
  </si>
  <si>
    <t>8.00%</t>
  </si>
  <si>
    <t>Conversion</t>
  </si>
  <si>
    <t>Minimum net proceeds received in qualified public offering requiring mandatory conversion of temporary equity | $</t>
  </si>
  <si>
    <t>Minimum share price in qualified public offering requiring mandatory conversion of temporary equity (in dollars per share) | $ / shares</t>
  </si>
  <si>
    <t>Minimum percentage of holders required for determination of conversion date</t>
  </si>
  <si>
    <t>60.00%</t>
  </si>
  <si>
    <t>Conversion ratio</t>
  </si>
  <si>
    <t>Common stock shares issued upon conversion of convertible preferred stock</t>
  </si>
  <si>
    <t>Redemption</t>
  </si>
  <si>
    <t>Minimum percentage of holders required for redemption</t>
  </si>
  <si>
    <t>Number of redemption installments | installment</t>
  </si>
  <si>
    <t>Period before redemption</t>
  </si>
  <si>
    <t>60 days</t>
  </si>
  <si>
    <t>Number of Directors entitled to elect | director</t>
  </si>
  <si>
    <t>Conversion of Stock, Shares Issued</t>
  </si>
  <si>
    <t>Preferred Stock, Shares Authorized</t>
  </si>
  <si>
    <t>Preferred Stock, Shares Outstanding</t>
  </si>
  <si>
    <t>Series A convertible preferred stock</t>
  </si>
  <si>
    <t>Issue price of shares (in dollars per share) | $ / shares</t>
  </si>
  <si>
    <t>Conversion price (in dollars per share) | $ / shares</t>
  </si>
  <si>
    <t>Series B convertible preferred stock | Put option | Long position</t>
  </si>
  <si>
    <t>Number of milestones to attain for call of purchased put option | Milestone</t>
  </si>
  <si>
    <t>Number of shares that may be exercised under option</t>
  </si>
  <si>
    <t>Price at which shares may be exercised under option (in dollars per share) | $ / shares</t>
  </si>
  <si>
    <t>Number of directors for confirming exercise of option | director</t>
  </si>
  <si>
    <t>Percentage of voting stockholders for confirming exercise of option</t>
  </si>
  <si>
    <t>Risk-free interest rate assumption (as a percent)</t>
  </si>
  <si>
    <t>0.08%</t>
  </si>
  <si>
    <t>Expected term (in months)</t>
  </si>
  <si>
    <t>9 months</t>
  </si>
  <si>
    <t>Expected volatility (as a percent)</t>
  </si>
  <si>
    <t>80.00%</t>
  </si>
  <si>
    <t>Expected dividends | $ / shares</t>
  </si>
  <si>
    <t>Fair value of underlying instruments (as a percent) | $ / shares</t>
  </si>
  <si>
    <t>Probability of occurrence of successful attainment of specified milestones triggering exercise of option (as a percent)</t>
  </si>
  <si>
    <t>Probability of occurrence of option exercised when exercisable (as a percent)</t>
  </si>
  <si>
    <t>Series C convertible preferred stock</t>
  </si>
  <si>
    <t>Stockholders' Equity (Deficit) - Common Stock (Details) $ / shares in Units, $ in Thousands</t>
  </si>
  <si>
    <t>Dec. 31, 2015USD ($)Vote$ / sharesshares</t>
  </si>
  <si>
    <t>Dec. 31, 2014$ / sharesshares</t>
  </si>
  <si>
    <t>Common stock shares authorized | shares</t>
  </si>
  <si>
    <t>Common stock par value (in dollars per share) | $ / shares</t>
  </si>
  <si>
    <t>Number of votes per share | Vote</t>
  </si>
  <si>
    <t>Dividends declared | $</t>
  </si>
  <si>
    <t>Stockholders' Equity (Deficit) - Restricted Stock (Details) - USD ($) $ / shares in Units, $ in Thousands</t>
  </si>
  <si>
    <t>Jul. 31, 2012</t>
  </si>
  <si>
    <t>Stock-based awards</t>
  </si>
  <si>
    <t>Number of shares of stock issued to founders, including restricted stock</t>
  </si>
  <si>
    <t>Number of shares of restricted stock issued</t>
  </si>
  <si>
    <t>Granted, estimated grant-date fair value (in dollars per share)</t>
  </si>
  <si>
    <t>Number of Shares</t>
  </si>
  <si>
    <t>Number of shares, beginning balance</t>
  </si>
  <si>
    <t>Number of shares, Vested</t>
  </si>
  <si>
    <t>Number of shares, ending balance</t>
  </si>
  <si>
    <t>Weighted Average Grant Date Fair Value Per Share</t>
  </si>
  <si>
    <t>Weighted average grant date fair value, beginning balance (in dollars per share)</t>
  </si>
  <si>
    <t>Weighted average grant date fair value, vested (in dollars per share)</t>
  </si>
  <si>
    <t>Weighted average grant date fair value, ending balance (in dollars per share)</t>
  </si>
  <si>
    <t>Aggregate fair value of restricted stock awards vested during the year</t>
  </si>
  <si>
    <t>Number of restricted stock shares subject to repurchase</t>
  </si>
  <si>
    <t>Restricted common stock | Tranche One</t>
  </si>
  <si>
    <t>Percentage of stock subject to vesting (as a percent)</t>
  </si>
  <si>
    <t>25.00%</t>
  </si>
  <si>
    <t>Vesting period (in years)</t>
  </si>
  <si>
    <t>1 year</t>
  </si>
  <si>
    <t>Restricted common stock | Tranche Two</t>
  </si>
  <si>
    <t>75.00%</t>
  </si>
  <si>
    <t>Stock-Based Awards (Details) - USD ($) $ / shares in Units, $ in Thousands</t>
  </si>
  <si>
    <t>Sep. 15, 2015</t>
  </si>
  <si>
    <t>Aug. 25, 2015</t>
  </si>
  <si>
    <t>Options granted (in shares)</t>
  </si>
  <si>
    <t>Number of Shares, beginning balance</t>
  </si>
  <si>
    <t>Number of Shares, Granted</t>
  </si>
  <si>
    <t>Number of Shares, ending balance</t>
  </si>
  <si>
    <t>Number of Shares, Options vested and expected to vest</t>
  </si>
  <si>
    <t>Number of Shares, Options exercisable</t>
  </si>
  <si>
    <t>Weighted Average Exercise Price</t>
  </si>
  <si>
    <t>Weighted Average Exercise Price, beginning balance (in dollars per share)</t>
  </si>
  <si>
    <t>Weighted Average Exercise Price, Grant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Weighted Average Remaining Contractual Term</t>
  </si>
  <si>
    <t>Weighted Average Remaining Contractual Term (in years)</t>
  </si>
  <si>
    <t>9 years 6 months 4 days</t>
  </si>
  <si>
    <t>9 years 9 months 7 days</t>
  </si>
  <si>
    <t>Weighted Average Remaining Contractual Term, Options vested and expected to vest (in years)</t>
  </si>
  <si>
    <t>Weighted Average Remaining Contractual Term, Options exercisable (in years)</t>
  </si>
  <si>
    <t>8 years 8 months 19 days</t>
  </si>
  <si>
    <t>Aggregate Intrinsic Value</t>
  </si>
  <si>
    <t>Aggregate Intrinsic Value, Options vested and expected to vest</t>
  </si>
  <si>
    <t>Aggregate Intrinsic Value, Options exercisable</t>
  </si>
  <si>
    <t>Weighted average grant-date fair value of stock options granted (in dollars per share)</t>
  </si>
  <si>
    <t>Employee, director and consultant stock options</t>
  </si>
  <si>
    <t>Stock Option Valuation</t>
  </si>
  <si>
    <t>Risk-free interest rate (as a percent)</t>
  </si>
  <si>
    <t>1.78%</t>
  </si>
  <si>
    <t>1.87%</t>
  </si>
  <si>
    <t>Expected term (in years)</t>
  </si>
  <si>
    <t>6 years 3 months 18 days</t>
  </si>
  <si>
    <t>6 years 4 months 24 days</t>
  </si>
  <si>
    <t>93.90%</t>
  </si>
  <si>
    <t>113.90%</t>
  </si>
  <si>
    <t>Expected dividend yield (as a percent)</t>
  </si>
  <si>
    <t>0.00%</t>
  </si>
  <si>
    <t>Expected forfeiture rate (as a percent)</t>
  </si>
  <si>
    <t>2012 Equity Compensation Plan</t>
  </si>
  <si>
    <t>Number of shares authorized</t>
  </si>
  <si>
    <t>Number of shares available for grant</t>
  </si>
  <si>
    <t>2012 Equity Compensation Plan | Maximum</t>
  </si>
  <si>
    <t>Term of award (in years)</t>
  </si>
  <si>
    <t>10 years</t>
  </si>
  <si>
    <t>2012 Equity Compensation Plan | Employee, director and consultant stock options</t>
  </si>
  <si>
    <t>Exercise price as percentage of fair market value of common stock at grant date required, minimum</t>
  </si>
  <si>
    <t>100.00%</t>
  </si>
  <si>
    <t>4 years</t>
  </si>
  <si>
    <t>2015 Equity Incentive Plan</t>
  </si>
  <si>
    <t>Percentage increase to shares available for grant from common outstanding as of preceding December 31 (as a percent)</t>
  </si>
  <si>
    <t>4.00%</t>
  </si>
  <si>
    <t>Stock-Based Awards - RSUs (Details) - $ / shares</t>
  </si>
  <si>
    <t>Weighted average period unrecognized stock-based compensation cost to be recognized (in years)</t>
  </si>
  <si>
    <t>3 years 6 months 4 days</t>
  </si>
  <si>
    <t>Restricted Stock Units (RSUs) [Member]</t>
  </si>
  <si>
    <t>RSU Activity</t>
  </si>
  <si>
    <t>Granted</t>
  </si>
  <si>
    <t>Units outstanding, end of period</t>
  </si>
  <si>
    <t>2015 Equity Incentive Plan | Restricted Stock Units (RSUs) [Member]</t>
  </si>
  <si>
    <t>Stock-Based Awards - Compensation (Details) - USD ($) $ in Thousands</t>
  </si>
  <si>
    <t>Unrecognized stock-based compensation cost</t>
  </si>
  <si>
    <t>Research and development expense.</t>
  </si>
  <si>
    <t>General and administrative expense.</t>
  </si>
  <si>
    <t>Net Loss per Share (Details) - USD ($) $ / shares in Units, $ in Thousands</t>
  </si>
  <si>
    <t>3 Months Ended</t>
  </si>
  <si>
    <t>Sep. 30, 2015</t>
  </si>
  <si>
    <t>Mar. 31, 2015</t>
  </si>
  <si>
    <t>Jun. 30, 2014</t>
  </si>
  <si>
    <t>Mar. 31, 2014</t>
  </si>
  <si>
    <t>Numerator:</t>
  </si>
  <si>
    <t>Denominator:</t>
  </si>
  <si>
    <t>Weighted average shares of common stock outstanding (in shares)</t>
  </si>
  <si>
    <t>Less: Weighted average shares of unvested restricted common stock outstanding (in shares)</t>
  </si>
  <si>
    <t>Weighted average common shares outstanding used in calculating net loss per share attributable to common stockholders, basic and diluted (in shares)</t>
  </si>
  <si>
    <t>Net Loss per Share - Anti-dilution (Details) - shares</t>
  </si>
  <si>
    <t>Antidilutive Securities Excluded from Computation of Earnings Per Share [Line Items]</t>
  </si>
  <si>
    <t>Restricted common stock</t>
  </si>
  <si>
    <t>Convertible preferred stock</t>
  </si>
  <si>
    <t>Commitments and Contingencies (Details) - USD ($) $ in Thousands</t>
  </si>
  <si>
    <t>Supply Agreement</t>
  </si>
  <si>
    <t>Agreement term (in years)</t>
  </si>
  <si>
    <t>Automatic renewal period (in years)</t>
  </si>
  <si>
    <t>Termination fee, prior to FDA approval</t>
  </si>
  <si>
    <t>Termination fee, after FDA approval</t>
  </si>
  <si>
    <t>Director | Direct sublease agreement</t>
  </si>
  <si>
    <t>Lease</t>
  </si>
  <si>
    <t>Expenses incurred under related party transactions</t>
  </si>
  <si>
    <t>Future minimum lease payments under the sublease</t>
  </si>
  <si>
    <t>Income Taxes (Details) - USD ($) $ in Thousands</t>
  </si>
  <si>
    <t>Loss before income taxes</t>
  </si>
  <si>
    <t>U.S. operations</t>
  </si>
  <si>
    <t>Foreign operations</t>
  </si>
  <si>
    <t>Effective Income Tax Rate Reconciliation, Percent [Abstract]</t>
  </si>
  <si>
    <t>Federal statutory income tax rate</t>
  </si>
  <si>
    <t>(34.00%)</t>
  </si>
  <si>
    <t>State taxes, net of federal benefit</t>
  </si>
  <si>
    <t>(3.80%)</t>
  </si>
  <si>
    <t>(6.60%)</t>
  </si>
  <si>
    <t>Foreign rate differential</t>
  </si>
  <si>
    <t>6.00%</t>
  </si>
  <si>
    <t>Research and development tax credits</t>
  </si>
  <si>
    <t>(1.50%)</t>
  </si>
  <si>
    <t>(1.00%)</t>
  </si>
  <si>
    <t>(1.60%)</t>
  </si>
  <si>
    <t>Change in deferred tax asset valuation allowance</t>
  </si>
  <si>
    <t>33.30%</t>
  </si>
  <si>
    <t>41.60%</t>
  </si>
  <si>
    <t>42.20%</t>
  </si>
  <si>
    <t>Components of net deferred tax assets</t>
  </si>
  <si>
    <t>Net operating loss carryforwards</t>
  </si>
  <si>
    <t>Capitalized start-up costs</t>
  </si>
  <si>
    <t>Research and development tax credit carryforwards</t>
  </si>
  <si>
    <t>Capitalized research and development expenses</t>
  </si>
  <si>
    <t>Intangible assets</t>
  </si>
  <si>
    <t>Stock‑based compensation expenses</t>
  </si>
  <si>
    <t>Total deferred tax assets</t>
  </si>
  <si>
    <t>Valuation allowance</t>
  </si>
  <si>
    <t>Changes in valuation allowance for deferred tax assets</t>
  </si>
  <si>
    <t>Valuation allowance at beginning of year</t>
  </si>
  <si>
    <t>Increases recorded to income tax provision</t>
  </si>
  <si>
    <t>Valuation allowance as of end of year</t>
  </si>
  <si>
    <t>Unrecognized Tax Benefits</t>
  </si>
  <si>
    <t>Increases related to prior year tax provisions</t>
  </si>
  <si>
    <t>Increases related to current year tax provisions</t>
  </si>
  <si>
    <t>Unrecognized Tax Benefits, Ending Balance</t>
  </si>
  <si>
    <t>Unrecognized Tax Benefits that Would Impact Effective Tax Rate</t>
  </si>
  <si>
    <t>Unrecognized Tax Benefits, Income Tax Penalties and Interest Expense</t>
  </si>
  <si>
    <t>Federal</t>
  </si>
  <si>
    <t>State</t>
  </si>
  <si>
    <t>Related Party Transactions (Details) - USD ($) $ in Thousands</t>
  </si>
  <si>
    <t>Director | Direct sublease agreement | Ceptaris Therapeutics [Member]</t>
  </si>
  <si>
    <t>Director | Services agreement | Ceptaris Therapeutics [Member]</t>
  </si>
  <si>
    <t>Certain officers | Services agreement | NST, LLC [Member]</t>
  </si>
  <si>
    <t>Amounts due to or from related party</t>
  </si>
  <si>
    <t>Other revenue earned from related party transactions</t>
  </si>
  <si>
    <t>Payments to related party</t>
  </si>
  <si>
    <t>Receipts from related party</t>
  </si>
  <si>
    <t>Certain officers | Services agreement | NST, LLC [Member] | General and administrative expense.</t>
  </si>
  <si>
    <t>Net expenses (revenues) from related party transactions</t>
  </si>
  <si>
    <t>Certain officers | Services agreement | NST, LLC [Member] | Research and development expense.</t>
  </si>
  <si>
    <t>Agreements Related to Intellectual Property (Details) - USD ($) $ in Thousands</t>
  </si>
  <si>
    <t>Aug. 27, 2015</t>
  </si>
  <si>
    <t>Feb. 29, 2016</t>
  </si>
  <si>
    <t>Nov. 30, 2015</t>
  </si>
  <si>
    <t>Aug. 31, 2012</t>
  </si>
  <si>
    <t>License Agreement</t>
  </si>
  <si>
    <t>Upfront payment recorded as research and development expense</t>
  </si>
  <si>
    <t>Assignment Agreement and Finder's Services Agreement [Member] | A-101</t>
  </si>
  <si>
    <t>Milestone payment</t>
  </si>
  <si>
    <t>Maximum aggregate payments owed upon achievement of specified pre-commercialization milestones</t>
  </si>
  <si>
    <t>Maximum additional payments owed upon achievement of second set of development milestones</t>
  </si>
  <si>
    <t>Term of Agreeement, Minimum</t>
  </si>
  <si>
    <t>15 years</t>
  </si>
  <si>
    <t>License and collaboration agreement | Rigel | JAK inhibitors</t>
  </si>
  <si>
    <t>Period from first commercial product sale that royalties are owed (in years)</t>
  </si>
  <si>
    <t>Commercial License Agreement | JAKPharm and Key Organics [Member] | Products Containing Specified Compounds [Member]</t>
  </si>
  <si>
    <t>Written termination notice period</t>
  </si>
  <si>
    <t>3 months</t>
  </si>
  <si>
    <t>Annual maintenance fee</t>
  </si>
  <si>
    <t>401(k) Savings Plan (Details) - USD ($) $ in Thousands</t>
  </si>
  <si>
    <t>Employer match of employee contributions (as a percent)</t>
  </si>
  <si>
    <t>Employee earnings subject to employer match (as a percent)</t>
  </si>
  <si>
    <t>Company contributions</t>
  </si>
  <si>
    <t>Quarterly Financial Information (unaudited) (Details) - USD ($) $ / shares in Units, $ in Thousands</t>
  </si>
  <si>
    <t>Operating Expens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_);(#,##0.0000)" numFmtId="168"/>
    <numFmt formatCode="_(&quot;$ &quot;#,##0.0000_);_(&quot;$ &quot;(#,##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5774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n" r="C14" s="6">
        <v>20157503</v>
      </c>
    </row>
    <row r="15" spans="1:4">
      <c t="s" r="A15" s="4">
        <v>25</v>
      </c>
      <c t="n" r="B15" s="6">
        <v>2015</v>
      </c>
    </row>
    <row r="16" spans="1:4">
      <c t="s" r="A16" s="4">
        <v>26</v>
      </c>
      <c t="s" r="B16" s="4">
        <v>27</v>
      </c>
    </row>
    <row r="17" spans="1:4">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9851</v>
      </c>
      <c t="n" r="C3" s="7">
        <v>10757</v>
      </c>
    </row>
    <row r="4" spans="1:3">
      <c t="s" r="A4" s="4">
        <v>33</v>
      </c>
      <c t="n" r="B4" s="6">
        <v>75017</v>
      </c>
      <c t="n" r="C4" s="6">
        <v>5373</v>
      </c>
    </row>
    <row r="5" spans="1:3">
      <c t="s" r="A5" s="4">
        <v>34</v>
      </c>
      <c t="n" r="B5" s="6">
        <v>1656</v>
      </c>
      <c t="n" r="C5" s="6">
        <v>204</v>
      </c>
    </row>
    <row r="6" spans="1:3">
      <c t="s" r="A6" s="4">
        <v>35</v>
      </c>
      <c t="n" r="B6" s="6">
        <v>86524</v>
      </c>
      <c t="n" r="C6" s="6">
        <v>16334</v>
      </c>
    </row>
    <row r="7" spans="1:3">
      <c t="s" r="A7" s="4">
        <v>33</v>
      </c>
      <c t="n" r="B7" s="6">
        <v>7170</v>
      </c>
      <c t="n" r="C7" s="6">
        <v>518</v>
      </c>
    </row>
    <row r="8" spans="1:3">
      <c t="s" r="A8" s="4">
        <v>36</v>
      </c>
      <c t="n" r="B8" s="6">
        <v>360</v>
      </c>
      <c t="n" r="C8" s="6">
        <v>515</v>
      </c>
    </row>
    <row r="9" spans="1:3">
      <c t="s" r="A9" s="4">
        <v>37</v>
      </c>
      <c t="n" r="B9" s="6">
        <v>22</v>
      </c>
      <c t="n" r="C9" s="6">
        <v>10</v>
      </c>
    </row>
    <row r="10" spans="1:3">
      <c t="s" r="A10" s="4">
        <v>38</v>
      </c>
      <c t="n" r="B10" s="6">
        <v>94076</v>
      </c>
      <c t="n" r="C10" s="6">
        <v>17377</v>
      </c>
    </row>
    <row r="11" spans="1:3">
      <c t="s" r="A11" s="3">
        <v>39</v>
      </c>
    </row>
    <row r="12" spans="1:3">
      <c t="s" r="A12" s="4">
        <v>40</v>
      </c>
      <c t="n" r="B12" s="6">
        <v>810</v>
      </c>
      <c t="n" r="C12" s="6">
        <v>1263</v>
      </c>
    </row>
    <row r="13" spans="1:3">
      <c t="s" r="A13" s="4">
        <v>41</v>
      </c>
      <c t="n" r="B13" s="6">
        <v>745</v>
      </c>
      <c t="n" r="C13" s="6">
        <v>188</v>
      </c>
    </row>
    <row r="14" spans="1:3">
      <c t="s" r="A14" s="4">
        <v>42</v>
      </c>
      <c t="n" r="B14" s="6">
        <v>1555</v>
      </c>
      <c t="n" r="C14" s="6">
        <v>1451</v>
      </c>
    </row>
    <row r="15" spans="1:3">
      <c t="s" r="A15" s="4">
        <v>43</v>
      </c>
      <c t="n" r="C15" s="6">
        <v>4</v>
      </c>
    </row>
    <row r="16" spans="1:3">
      <c t="s" r="A16" s="4">
        <v>44</v>
      </c>
      <c t="n" r="B16" s="7">
        <v>1555</v>
      </c>
      <c t="n" r="C16" s="7">
        <v>1455</v>
      </c>
    </row>
    <row r="17" spans="1:3">
      <c t="s" r="A17" s="4">
        <v>45</v>
      </c>
      <c t="s" r="B17" s="4">
        <v>46</v>
      </c>
      <c t="s" r="C17" s="4">
        <v>46</v>
      </c>
    </row>
    <row r="18" spans="1:3">
      <c t="s" r="A18" s="4">
        <v>47</v>
      </c>
      <c t="n" r="C18" s="7">
        <v>36677</v>
      </c>
    </row>
    <row r="19" spans="1:3">
      <c t="s" r="A19" s="3">
        <v>48</v>
      </c>
    </row>
    <row r="20" spans="1:3">
      <c t="s" r="A20" s="4">
        <v>49</v>
      </c>
      <c t="s" r="B20" s="4">
        <v>46</v>
      </c>
      <c t="s" r="C20" s="4">
        <v>46</v>
      </c>
    </row>
    <row r="21" spans="1:3">
      <c t="s" r="A21" s="4">
        <v>50</v>
      </c>
      <c t="n" r="B21" s="7">
        <v>135503</v>
      </c>
    </row>
    <row r="22" spans="1:3">
      <c t="s" r="A22" s="4">
        <v>51</v>
      </c>
      <c t="n" r="B22" s="6">
        <v>-149</v>
      </c>
      <c t="n" r="C22" s="7">
        <v>-6</v>
      </c>
    </row>
    <row r="23" spans="1:3">
      <c t="s" r="A23" s="4">
        <v>52</v>
      </c>
      <c t="n" r="B23" s="6">
        <v>-42833</v>
      </c>
      <c t="n" r="C23" s="6">
        <v>-20749</v>
      </c>
    </row>
    <row r="24" spans="1:3">
      <c t="s" r="A24" s="4">
        <v>53</v>
      </c>
      <c t="n" r="B24" s="6">
        <v>92521</v>
      </c>
      <c t="n" r="C24" s="6">
        <v>-20755</v>
      </c>
    </row>
    <row r="25" spans="1:3">
      <c t="s" r="A25" s="4">
        <v>54</v>
      </c>
      <c t="n" r="B25" s="7">
        <v>94076</v>
      </c>
      <c t="n" r="C25" s="7">
        <v>17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t="s" r="A1" s="1">
        <v>186</v>
      </c>
      <c t="s" r="B1" s="2">
        <v>1</v>
      </c>
    </row>
    <row r="2" spans="1:2">
      <c t="s" r="B2" s="2">
        <v>2</v>
      </c>
    </row>
    <row r="3" spans="1:2">
      <c t="s" r="A3" s="3">
        <v>154</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73</v>
      </c>
      <c t="s" r="B10" s="4">
        <v>199</v>
      </c>
    </row>
    <row r="11" spans="1:2">
      <c t="s" r="A11" s="4">
        <v>200</v>
      </c>
      <c t="s" r="B11" s="4">
        <v>201</v>
      </c>
    </row>
    <row r="12" spans="1:2">
      <c t="s" r="A12" s="4">
        <v>202</v>
      </c>
      <c t="s" r="B12" s="4">
        <v>203</v>
      </c>
    </row>
    <row r="13" spans="1:2">
      <c t="s" r="A13" s="4">
        <v>169</v>
      </c>
      <c t="s" r="B13" s="4">
        <v>204</v>
      </c>
    </row>
    <row r="14" spans="1:2">
      <c t="s" r="A14" s="4">
        <v>205</v>
      </c>
      <c t="s" r="B14" s="4">
        <v>206</v>
      </c>
    </row>
    <row r="15" spans="1:2">
      <c t="s" r="A15" s="4">
        <v>207</v>
      </c>
      <c t="s" r="B15" s="4">
        <v>208</v>
      </c>
    </row>
    <row r="16" spans="1:2">
      <c t="s" r="A16" s="4">
        <v>209</v>
      </c>
      <c t="s" r="B16" s="4">
        <v>210</v>
      </c>
    </row>
    <row r="17" spans="1:2">
      <c t="s" r="A17" s="4">
        <v>211</v>
      </c>
      <c t="s" r="B17" s="4">
        <v>212</v>
      </c>
    </row>
    <row r="18" spans="1:2">
      <c t="s" r="A18" s="4">
        <v>213</v>
      </c>
      <c t="s" r="B18" s="4">
        <v>214</v>
      </c>
    </row>
    <row r="19" spans="1:2">
      <c t="s" r="A19" s="4">
        <v>215</v>
      </c>
      <c t="s" r="B19" s="4">
        <v>216</v>
      </c>
    </row>
    <row r="20" spans="1:2">
      <c t="s" r="A20" s="4">
        <v>217</v>
      </c>
      <c t="s" r="B20" s="4">
        <v>218</v>
      </c>
    </row>
    <row r="21" spans="1:2">
      <c t="s" r="A21" s="4">
        <v>219</v>
      </c>
      <c t="s" r="B21" s="4">
        <v>220</v>
      </c>
    </row>
    <row r="22" spans="1:2">
      <c t="s" r="A22" s="4">
        <v>221</v>
      </c>
      <c t="s" r="B22" s="4">
        <v>222</v>
      </c>
    </row>
    <row r="23" spans="1:2">
      <c t="s" r="A23" s="4">
        <v>223</v>
      </c>
      <c t="s" r="B23"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56</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0</v>
      </c>
      <c t="s" r="B1" s="2">
        <v>1</v>
      </c>
    </row>
    <row r="2" spans="1:2">
      <c t="s" r="B2" s="2">
        <v>2</v>
      </c>
    </row>
    <row r="3" spans="1:2">
      <c t="s" r="A3" s="3">
        <v>158</v>
      </c>
    </row>
    <row r="4" spans="1:2">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3</v>
      </c>
      <c t="s" r="B1" s="2">
        <v>1</v>
      </c>
    </row>
    <row r="2" spans="1:2">
      <c t="s" r="B2" s="2">
        <v>2</v>
      </c>
    </row>
    <row r="3" spans="1:2">
      <c t="s" r="A3" s="3">
        <v>160</v>
      </c>
    </row>
    <row r="4" spans="1:2">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6</v>
      </c>
      <c t="s" r="B1" s="2">
        <v>1</v>
      </c>
    </row>
    <row r="2" spans="1:2">
      <c t="s" r="B2" s="2">
        <v>2</v>
      </c>
    </row>
    <row r="3" spans="1:2">
      <c t="s" r="A3" s="3">
        <v>163</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9</v>
      </c>
      <c t="s" r="B1" s="2">
        <v>1</v>
      </c>
    </row>
    <row r="2" spans="1:2">
      <c t="s" r="B2" s="2">
        <v>2</v>
      </c>
    </row>
    <row r="3" spans="1:2">
      <c t="s" r="A3" s="3">
        <v>165</v>
      </c>
    </row>
    <row r="4" spans="1:2">
      <c t="s" r="A4" s="4">
        <v>240</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5</v>
      </c>
      <c t="s" r="B1" s="2">
        <v>2</v>
      </c>
      <c t="s" r="C1" s="2">
        <v>30</v>
      </c>
    </row>
    <row r="2" spans="1:3">
      <c t="s" r="A2" s="3">
        <v>56</v>
      </c>
    </row>
    <row r="3" spans="1:3">
      <c t="s" r="A3" s="4">
        <v>57</v>
      </c>
      <c t="n" r="C3" s="8">
        <v>1e-05</v>
      </c>
    </row>
    <row r="4" spans="1:3">
      <c t="s" r="A4" s="4">
        <v>58</v>
      </c>
      <c t="n" r="C4" s="6">
        <v>34090000</v>
      </c>
    </row>
    <row r="5" spans="1:3">
      <c t="s" r="A5" s="4">
        <v>59</v>
      </c>
      <c t="n" r="C5" s="6">
        <v>27341057</v>
      </c>
    </row>
    <row r="6" spans="1:3">
      <c t="s" r="A6" s="4">
        <v>60</v>
      </c>
      <c t="n" r="C6" s="6">
        <v>27341057</v>
      </c>
    </row>
    <row r="7" spans="1:3">
      <c t="s" r="A7" s="4">
        <v>61</v>
      </c>
      <c t="n" r="C7" s="7">
        <v>35882</v>
      </c>
    </row>
    <row r="8" spans="1:3">
      <c t="s" r="A8" s="4">
        <v>62</v>
      </c>
      <c t="n" r="B8" s="8">
        <v>1e-05</v>
      </c>
      <c t="n" r="C8" s="8">
        <v>1e-05</v>
      </c>
    </row>
    <row r="9" spans="1:3">
      <c t="s" r="A9" s="4">
        <v>63</v>
      </c>
      <c t="n" r="B9" s="6">
        <v>10000000</v>
      </c>
      <c t="n" r="C9" s="6">
        <v>0</v>
      </c>
    </row>
    <row r="10" spans="1:3">
      <c t="s" r="A10" s="4">
        <v>64</v>
      </c>
      <c t="n" r="B10" s="6">
        <v>0</v>
      </c>
    </row>
    <row r="11" spans="1:3">
      <c t="s" r="A11" s="4">
        <v>65</v>
      </c>
      <c t="n" r="B11" s="8">
        <v>1e-05</v>
      </c>
      <c t="n" r="C11" s="8">
        <v>1e-05</v>
      </c>
    </row>
    <row r="12" spans="1:3">
      <c t="s" r="A12" s="4">
        <v>66</v>
      </c>
      <c t="n" r="B12" s="6">
        <v>100000000</v>
      </c>
      <c t="n" r="C12" s="6">
        <v>77000000</v>
      </c>
    </row>
    <row r="13" spans="1:3">
      <c t="s" r="A13" s="4">
        <v>67</v>
      </c>
      <c t="n" r="B13" s="6">
        <v>20157503</v>
      </c>
      <c t="n" r="C13" s="6">
        <v>2730427</v>
      </c>
    </row>
    <row r="14" spans="1:3">
      <c t="s" r="A14" s="4">
        <v>68</v>
      </c>
      <c t="n" r="B14" s="6">
        <v>20157503</v>
      </c>
      <c t="n" r="C14" s="6">
        <v>2730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42</v>
      </c>
      <c t="s" r="B1" s="2">
        <v>1</v>
      </c>
    </row>
    <row r="2" spans="1:2">
      <c t="s" r="B2" s="2">
        <v>2</v>
      </c>
    </row>
    <row r="3" spans="1:2">
      <c t="s" r="A3" s="3">
        <v>167</v>
      </c>
    </row>
    <row r="4" spans="1:2">
      <c t="s" r="A4" s="4">
        <v>243</v>
      </c>
      <c t="s" r="B4" s="4">
        <v>244</v>
      </c>
    </row>
    <row r="5" spans="1:2">
      <c t="s" r="A5" s="4">
        <v>245</v>
      </c>
      <c t="s" r="B5" s="4">
        <v>246</v>
      </c>
    </row>
    <row r="6" spans="1:2">
      <c t="s" r="A6" s="4">
        <v>247</v>
      </c>
      <c t="s" r="B6" s="4">
        <v>248</v>
      </c>
    </row>
    <row r="7" spans="1:2">
      <c t="s" r="A7" s="4">
        <v>110</v>
      </c>
      <c t="s" r="B7"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69</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3"/>
  </cols>
  <sheetData>
    <row r="1" spans="1:2">
      <c t="s" r="A1" s="1">
        <v>255</v>
      </c>
      <c t="s" r="B1" s="2">
        <v>1</v>
      </c>
    </row>
    <row r="2" spans="1:2">
      <c t="s" r="B2" s="2">
        <v>2</v>
      </c>
    </row>
    <row r="3" spans="1:2">
      <c t="s" r="A3" s="3">
        <v>171</v>
      </c>
    </row>
    <row r="4" spans="1:2">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258</v>
      </c>
      <c t="s" r="B1" s="2">
        <v>1</v>
      </c>
    </row>
    <row r="2" spans="1:2">
      <c t="s" r="B2" s="2">
        <v>2</v>
      </c>
    </row>
    <row r="3" spans="1:2">
      <c t="s" r="A3" s="3">
        <v>173</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9</v>
      </c>
      <c t="s" r="B1" s="2">
        <v>1</v>
      </c>
    </row>
    <row r="2" spans="1:2">
      <c t="s" r="B2" s="2">
        <v>2</v>
      </c>
    </row>
    <row r="3" spans="1:2">
      <c t="s" r="A3" s="3">
        <v>183</v>
      </c>
    </row>
    <row r="4" spans="1:2">
      <c t="s" r="A4" s="4">
        <v>270</v>
      </c>
      <c t="s" r="B4"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r="1" spans="1:2">
      <c t="s" r="A1" s="1">
        <v>272</v>
      </c>
      <c t="s" r="B1" s="2">
        <v>273</v>
      </c>
    </row>
    <row r="2" spans="1:2">
      <c t="s" r="A2" s="5">
        <v>274</v>
      </c>
    </row>
    <row r="3" spans="1:2">
      <c t="s" r="A3" s="3">
        <v>275</v>
      </c>
    </row>
    <row r="4" spans="1:2">
      <c t="s" r="A4" s="4">
        <v>276</v>
      </c>
      <c t="n" r="B4" s="6">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1"/>
  </cols>
  <sheetData>
    <row r="1" spans="1:5">
      <c t="s" r="A1" s="1">
        <v>277</v>
      </c>
      <c t="s" r="B1" s="2">
        <v>278</v>
      </c>
      <c t="s" r="C1" s="2">
        <v>279</v>
      </c>
      <c t="s" r="D1" s="2">
        <v>280</v>
      </c>
      <c t="s" r="E1" s="2">
        <v>281</v>
      </c>
    </row>
    <row r="2" spans="1:5">
      <c t="s" r="A2" s="3">
        <v>282</v>
      </c>
    </row>
    <row r="3" spans="1:5">
      <c t="s" r="A3" s="4">
        <v>283</v>
      </c>
      <c t="n" r="D3" s="7">
        <v>56550</v>
      </c>
    </row>
    <row r="4" spans="1:5">
      <c t="s" r="A4" s="4">
        <v>284</v>
      </c>
      <c t="n" r="B4" s="6">
        <v>11677076</v>
      </c>
    </row>
    <row r="5" spans="1:5">
      <c t="s" r="A5" s="4">
        <v>285</v>
      </c>
      <c t="n" r="D5" s="6">
        <v>2272</v>
      </c>
    </row>
    <row r="6" spans="1:5">
      <c t="s" r="A6" s="4">
        <v>286</v>
      </c>
      <c t="n" r="C6" s="10">
        <v>0.2899</v>
      </c>
    </row>
    <row r="7" spans="1:5">
      <c t="s" r="A7" s="4">
        <v>52</v>
      </c>
      <c t="n" r="D7" s="6">
        <v>42833</v>
      </c>
      <c t="n" r="E7" s="7">
        <v>20749</v>
      </c>
    </row>
    <row r="8" spans="1:5">
      <c t="s" r="A8" s="4">
        <v>287</v>
      </c>
      <c t="n" r="D8" s="6">
        <v>92038</v>
      </c>
    </row>
    <row r="9" spans="1:5">
      <c t="s" r="A9" s="4">
        <v>144</v>
      </c>
      <c t="n" r="D9" s="7">
        <v>56550</v>
      </c>
    </row>
    <row r="10" spans="1:5">
      <c t="s" r="A10" s="4">
        <v>288</v>
      </c>
    </row>
    <row r="11" spans="1:5">
      <c t="s" r="A11" s="3">
        <v>282</v>
      </c>
    </row>
    <row r="12" spans="1:5">
      <c t="s" r="A12" s="4">
        <v>289</v>
      </c>
      <c t="n" r="B12" s="6">
        <v>5000000</v>
      </c>
    </row>
    <row r="13" spans="1:5">
      <c t="s" r="A13" s="4">
        <v>290</v>
      </c>
      <c t="n" r="B13" s="7">
        <v>11</v>
      </c>
    </row>
    <row r="14" spans="1:5">
      <c t="s" r="A14" s="4">
        <v>283</v>
      </c>
      <c t="n" r="B14" s="7">
        <v>55000</v>
      </c>
    </row>
    <row r="15" spans="1:5">
      <c t="s" r="A15" s="4">
        <v>285</v>
      </c>
      <c t="n" r="B15" s="6">
        <v>2272</v>
      </c>
    </row>
    <row r="16" spans="1:5">
      <c t="s" r="A16" s="4">
        <v>291</v>
      </c>
      <c t="n" r="B16" s="7">
        <v>56550</v>
      </c>
    </row>
    <row r="17" spans="1:5">
      <c t="s" r="A17" s="4">
        <v>292</v>
      </c>
    </row>
    <row r="18" spans="1:5">
      <c t="s" r="A18" s="3">
        <v>282</v>
      </c>
    </row>
    <row r="19" spans="1:5">
      <c t="s" r="A19" s="4">
        <v>289</v>
      </c>
      <c t="n" r="B19" s="6">
        <v>750000</v>
      </c>
    </row>
    <row r="20" spans="1:5">
      <c t="s" r="A20" s="4">
        <v>290</v>
      </c>
      <c t="n" r="B20" s="7">
        <v>11</v>
      </c>
    </row>
    <row r="21" spans="1:5">
      <c t="s" r="A21" s="4">
        <v>283</v>
      </c>
      <c t="n" r="B21" s="7">
        <v>8250</v>
      </c>
    </row>
    <row r="22" spans="1:5">
      <c t="s" r="A22" s="4">
        <v>285</v>
      </c>
      <c t="n" r="B22" s="7">
        <v>44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293</v>
      </c>
      <c t="s" r="B1" s="2">
        <v>1</v>
      </c>
    </row>
    <row r="2" spans="1:3">
      <c t="s" r="B2" s="2">
        <v>2</v>
      </c>
      <c t="s" r="C2" s="2">
        <v>30</v>
      </c>
    </row>
    <row r="3" spans="1:3">
      <c t="s" r="A3" s="4">
        <v>133</v>
      </c>
      <c t="n" r="B3" s="7">
        <v>289</v>
      </c>
    </row>
    <row r="4" spans="1:3">
      <c t="s" r="A4" s="4">
        <v>294</v>
      </c>
      <c t="n" r="B4" s="6">
        <v>216</v>
      </c>
    </row>
    <row r="5" spans="1:3">
      <c t="s" r="A5" s="3">
        <v>295</v>
      </c>
    </row>
    <row r="6" spans="1:3">
      <c t="s" r="A6" s="4">
        <v>296</v>
      </c>
      <c t="n" r="B6" s="6">
        <v>0</v>
      </c>
      <c t="n" r="C6" s="7">
        <v>0</v>
      </c>
    </row>
    <row r="7" spans="1:3">
      <c t="s" r="A7" s="4">
        <v>297</v>
      </c>
    </row>
    <row r="8" spans="1:3">
      <c t="s" r="A8" s="4">
        <v>133</v>
      </c>
      <c t="n" r="B8" s="7">
        <v>289</v>
      </c>
    </row>
    <row r="9" spans="1:3">
      <c t="s" r="A9" s="4">
        <v>298</v>
      </c>
    </row>
    <row r="10" spans="1:3">
      <c t="s" r="A10" s="3">
        <v>158</v>
      </c>
    </row>
    <row r="11" spans="1:3">
      <c t="s" r="A11" s="4">
        <v>299</v>
      </c>
      <c t="s" r="B11" s="4">
        <v>300</v>
      </c>
    </row>
    <row r="12" spans="1:3">
      <c t="s" r="A12" s="4">
        <v>301</v>
      </c>
    </row>
    <row r="13" spans="1:3">
      <c t="s" r="A13" s="4">
        <v>133</v>
      </c>
      <c t="n" r="B13" s="7">
        <v>289</v>
      </c>
    </row>
    <row r="14" spans="1:3">
      <c t="s" r="A14" s="3">
        <v>158</v>
      </c>
    </row>
    <row r="15" spans="1:3">
      <c t="s" r="A15" s="4">
        <v>299</v>
      </c>
      <c t="s" r="B15" s="4">
        <v>302</v>
      </c>
    </row>
    <row r="16" spans="1:3">
      <c t="s" r="A16" s="4">
        <v>303</v>
      </c>
    </row>
    <row r="17" spans="1:3">
      <c t="s" r="A17" s="3">
        <v>158</v>
      </c>
    </row>
    <row r="18" spans="1:3">
      <c t="s" r="A18" s="4">
        <v>299</v>
      </c>
      <c t="s" r="B18" s="4">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5</v>
      </c>
      <c t="s" r="B1" s="2">
        <v>1</v>
      </c>
    </row>
    <row r="2" spans="1:3">
      <c t="s" r="B2" s="2">
        <v>2</v>
      </c>
      <c t="s" r="C2" s="2">
        <v>30</v>
      </c>
    </row>
    <row r="3" spans="1:3">
      <c t="s" r="A3" s="3">
        <v>306</v>
      </c>
    </row>
    <row r="4" spans="1:3">
      <c t="s" r="A4" s="4">
        <v>33</v>
      </c>
      <c t="n" r="B4" s="7">
        <v>82187</v>
      </c>
      <c t="n" r="C4" s="7">
        <v>5891</v>
      </c>
    </row>
    <row r="5" spans="1:3">
      <c t="s" r="A5" s="4">
        <v>307</v>
      </c>
      <c t="n" r="B5" s="6">
        <v>0</v>
      </c>
      <c t="n" r="C5" s="6">
        <v>0</v>
      </c>
    </row>
    <row r="6" spans="1:3">
      <c t="s" r="A6" s="4">
        <v>308</v>
      </c>
      <c t="n" r="B6" s="6">
        <v>0</v>
      </c>
      <c t="n" r="C6" s="6">
        <v>0</v>
      </c>
    </row>
    <row r="7" spans="1:3">
      <c t="s" r="A7" s="4">
        <v>309</v>
      </c>
      <c t="n" r="B7" s="6">
        <v>0</v>
      </c>
      <c t="n" r="C7" s="6">
        <v>0</v>
      </c>
    </row>
    <row r="8" spans="1:3">
      <c t="s" r="A8" s="4">
        <v>310</v>
      </c>
    </row>
    <row r="9" spans="1:3">
      <c t="s" r="A9" s="3">
        <v>306</v>
      </c>
    </row>
    <row r="10" spans="1:3">
      <c t="s" r="A10" s="4">
        <v>311</v>
      </c>
      <c t="n" r="B10" s="6">
        <v>9060</v>
      </c>
      <c t="n" r="C10" s="6">
        <v>10012</v>
      </c>
    </row>
    <row r="11" spans="1:3">
      <c t="s" r="A11" s="4">
        <v>33</v>
      </c>
      <c t="n" r="B11" s="6">
        <v>82187</v>
      </c>
      <c t="n" r="C11" s="6">
        <v>5891</v>
      </c>
    </row>
    <row r="12" spans="1:3">
      <c t="s" r="A12" s="4">
        <v>312</v>
      </c>
      <c t="n" r="B12" s="6">
        <v>91247</v>
      </c>
      <c t="n" r="C12" s="6">
        <v>15903</v>
      </c>
    </row>
    <row r="13" spans="1:3">
      <c t="s" r="A13" s="4">
        <v>313</v>
      </c>
    </row>
    <row r="14" spans="1:3">
      <c t="s" r="A14" s="3">
        <v>306</v>
      </c>
    </row>
    <row r="15" spans="1:3">
      <c t="s" r="A15" s="4">
        <v>311</v>
      </c>
      <c t="n" r="B15" s="6">
        <v>8810</v>
      </c>
      <c t="n" r="C15" s="6">
        <v>10012</v>
      </c>
    </row>
    <row r="16" spans="1:3">
      <c t="s" r="A16" s="4">
        <v>312</v>
      </c>
      <c t="n" r="B16" s="6">
        <v>8810</v>
      </c>
      <c t="n" r="C16" s="6">
        <v>10012</v>
      </c>
    </row>
    <row r="17" spans="1:3">
      <c t="s" r="A17" s="4">
        <v>314</v>
      </c>
    </row>
    <row r="18" spans="1:3">
      <c t="s" r="A18" s="3">
        <v>306</v>
      </c>
    </row>
    <row r="19" spans="1:3">
      <c t="s" r="A19" s="4">
        <v>311</v>
      </c>
      <c t="n" r="B19" s="6">
        <v>250</v>
      </c>
    </row>
    <row r="20" spans="1:3">
      <c t="s" r="A20" s="4">
        <v>33</v>
      </c>
      <c t="n" r="B20" s="6">
        <v>82187</v>
      </c>
      <c t="n" r="C20" s="6">
        <v>5891</v>
      </c>
    </row>
    <row r="21" spans="1:3">
      <c t="s" r="A21" s="4">
        <v>312</v>
      </c>
      <c t="n" r="B21" s="7">
        <v>82437</v>
      </c>
      <c t="n" r="C21" s="7">
        <v>58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5</v>
      </c>
      <c t="s" r="B1" s="2">
        <v>1</v>
      </c>
    </row>
    <row r="2" spans="1:3">
      <c t="s" r="B2" s="2">
        <v>2</v>
      </c>
      <c t="s" r="C2" s="2">
        <v>30</v>
      </c>
    </row>
    <row r="3" spans="1:3">
      <c t="s" r="A3" s="3">
        <v>316</v>
      </c>
    </row>
    <row r="4" spans="1:3">
      <c t="s" r="A4" s="4">
        <v>317</v>
      </c>
      <c t="n" r="B4" s="7">
        <v>82341</v>
      </c>
      <c t="n" r="C4" s="7">
        <v>5897</v>
      </c>
    </row>
    <row r="5" spans="1:3">
      <c t="s" r="A5" s="4">
        <v>318</v>
      </c>
      <c t="n" r="B5" s="6">
        <v>-154</v>
      </c>
      <c t="n" r="C5" s="6">
        <v>-6</v>
      </c>
    </row>
    <row r="6" spans="1:3">
      <c t="s" r="A6" s="4">
        <v>319</v>
      </c>
      <c t="n" r="B6" s="6">
        <v>82187</v>
      </c>
      <c t="n" r="C6" s="6">
        <v>5891</v>
      </c>
    </row>
    <row r="7" spans="1:3">
      <c t="s" r="A7" s="4">
        <v>320</v>
      </c>
    </row>
    <row r="8" spans="1:3">
      <c t="s" r="A8" s="3">
        <v>316</v>
      </c>
    </row>
    <row r="9" spans="1:3">
      <c t="s" r="A9" s="4">
        <v>317</v>
      </c>
      <c t="n" r="B9" s="6">
        <v>46270</v>
      </c>
      <c t="n" r="C9" s="6">
        <v>5096</v>
      </c>
    </row>
    <row r="10" spans="1:3">
      <c t="s" r="A10" s="4">
        <v>318</v>
      </c>
      <c t="n" r="B10" s="6">
        <v>-125</v>
      </c>
      <c t="n" r="C10" s="6">
        <v>-6</v>
      </c>
    </row>
    <row r="11" spans="1:3">
      <c t="s" r="A11" s="4">
        <v>319</v>
      </c>
      <c t="n" r="B11" s="7">
        <v>46145</v>
      </c>
      <c t="n" r="C11" s="7">
        <v>5090</v>
      </c>
    </row>
    <row r="12" spans="1:3">
      <c t="s" r="A12" s="4">
        <v>321</v>
      </c>
    </row>
    <row r="13" spans="1:3">
      <c t="s" r="A13" s="3">
        <v>316</v>
      </c>
    </row>
    <row r="14" spans="1:3">
      <c t="s" r="A14" s="4">
        <v>322</v>
      </c>
      <c t="s" r="B14" s="4">
        <v>323</v>
      </c>
      <c t="s" r="C14" s="4">
        <v>324</v>
      </c>
    </row>
    <row r="15" spans="1:3">
      <c t="s" r="A15" s="4">
        <v>325</v>
      </c>
    </row>
    <row r="16" spans="1:3">
      <c t="s" r="A16" s="3">
        <v>316</v>
      </c>
    </row>
    <row r="17" spans="1:3">
      <c t="s" r="A17" s="4">
        <v>317</v>
      </c>
      <c t="n" r="B17" s="7">
        <v>9789</v>
      </c>
    </row>
    <row r="18" spans="1:3">
      <c t="s" r="A18" s="4">
        <v>319</v>
      </c>
      <c t="n" r="B18" s="6">
        <v>9789</v>
      </c>
    </row>
    <row r="19" spans="1:3">
      <c t="s" r="A19" s="4">
        <v>326</v>
      </c>
    </row>
    <row r="20" spans="1:3">
      <c t="s" r="A20" s="3">
        <v>316</v>
      </c>
    </row>
    <row r="21" spans="1:3">
      <c t="s" r="A21" s="4">
        <v>317</v>
      </c>
      <c t="n" r="B21" s="6">
        <v>6234</v>
      </c>
    </row>
    <row r="22" spans="1:3">
      <c t="s" r="A22" s="4">
        <v>318</v>
      </c>
      <c t="n" r="B22" s="6">
        <v>-14</v>
      </c>
    </row>
    <row r="23" spans="1:3">
      <c t="s" r="A23" s="4">
        <v>319</v>
      </c>
      <c t="n" r="B23" s="6">
        <v>6220</v>
      </c>
    </row>
    <row r="24" spans="1:3">
      <c t="s" r="A24" s="4">
        <v>327</v>
      </c>
    </row>
    <row r="25" spans="1:3">
      <c t="s" r="A25" s="3">
        <v>316</v>
      </c>
    </row>
    <row r="26" spans="1:3">
      <c t="s" r="A26" s="4">
        <v>317</v>
      </c>
      <c t="n" r="B26" s="6">
        <v>20048</v>
      </c>
      <c t="n" r="C26" s="7">
        <v>801</v>
      </c>
    </row>
    <row r="27" spans="1:3">
      <c t="s" r="A27" s="4">
        <v>318</v>
      </c>
      <c t="n" r="B27" s="6">
        <v>-15</v>
      </c>
    </row>
    <row r="28" spans="1:3">
      <c t="s" r="A28" s="4">
        <v>319</v>
      </c>
      <c t="n" r="B28" s="7">
        <v>20033</v>
      </c>
      <c t="n" r="C28" s="7">
        <v>8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v>
      </c>
      <c t="s" r="B1" s="2">
        <v>1</v>
      </c>
    </row>
    <row r="2" spans="1:4">
      <c t="s" r="B2" s="2">
        <v>2</v>
      </c>
      <c t="s" r="C2" s="2">
        <v>30</v>
      </c>
      <c t="s" r="D2" s="2">
        <v>70</v>
      </c>
    </row>
    <row r="3" spans="1:4">
      <c t="s" r="A3" s="3">
        <v>71</v>
      </c>
    </row>
    <row r="4" spans="1:4">
      <c t="s" r="A4" s="4">
        <v>72</v>
      </c>
      <c t="n" r="B4" s="7">
        <v>15339</v>
      </c>
      <c t="n" r="C4" s="7">
        <v>6507</v>
      </c>
      <c t="n" r="D4" s="7">
        <v>3488</v>
      </c>
    </row>
    <row r="5" spans="1:4">
      <c t="s" r="A5" s="4">
        <v>73</v>
      </c>
      <c t="n" r="B5" s="6">
        <v>5328</v>
      </c>
      <c t="n" r="C5" s="6">
        <v>2026</v>
      </c>
      <c t="n" r="D5" s="6">
        <v>1769</v>
      </c>
    </row>
    <row r="6" spans="1:4">
      <c t="s" r="A6" s="4">
        <v>74</v>
      </c>
      <c t="n" r="B6" s="6">
        <v>20667</v>
      </c>
      <c t="n" r="C6" s="6">
        <v>8533</v>
      </c>
      <c t="n" r="D6" s="6">
        <v>5257</v>
      </c>
    </row>
    <row r="7" spans="1:4">
      <c t="s" r="A7" s="4">
        <v>75</v>
      </c>
      <c t="n" r="B7" s="6">
        <v>-20667</v>
      </c>
      <c t="n" r="C7" s="6">
        <v>-8533</v>
      </c>
      <c t="n" r="D7" s="6">
        <v>-5257</v>
      </c>
    </row>
    <row r="8" spans="1:4">
      <c t="s" r="A8" s="4">
        <v>76</v>
      </c>
      <c t="n" r="B8" s="6">
        <v>104</v>
      </c>
      <c t="n" r="C8" s="6">
        <v>16</v>
      </c>
      <c t="n" r="D8" s="6">
        <v>21</v>
      </c>
    </row>
    <row r="9" spans="1:4">
      <c t="s" r="A9" s="4">
        <v>77</v>
      </c>
      <c t="n" r="B9" s="6">
        <v>-20563</v>
      </c>
      <c t="n" r="C9" s="6">
        <v>-8517</v>
      </c>
      <c t="n" r="D9" s="6">
        <v>-5236</v>
      </c>
    </row>
    <row r="10" spans="1:4">
      <c t="s" r="A10" s="4">
        <v>78</v>
      </c>
      <c t="n" r="B10" s="6">
        <v>-2566</v>
      </c>
      <c t="n" r="C10" s="6">
        <v>-2054</v>
      </c>
      <c t="n" r="D10" s="6">
        <v>-1740</v>
      </c>
    </row>
    <row r="11" spans="1:4">
      <c t="s" r="A11" s="4">
        <v>79</v>
      </c>
      <c t="n" r="B11" s="7">
        <v>-23129</v>
      </c>
      <c t="n" r="C11" s="7">
        <v>-10571</v>
      </c>
      <c t="n" r="D11" s="7">
        <v>-6976</v>
      </c>
    </row>
    <row r="12" spans="1:4">
      <c t="s" r="A12" s="4">
        <v>80</v>
      </c>
      <c t="n" r="B12" s="9">
        <v>-3.79</v>
      </c>
      <c t="n" r="C12" s="9">
        <v>-6.15</v>
      </c>
      <c t="n" r="D12" s="9">
        <v>-6.45</v>
      </c>
    </row>
    <row r="13" spans="1:4">
      <c t="s" r="A13" s="4">
        <v>81</v>
      </c>
      <c t="n" r="B13" s="6">
        <v>6107042</v>
      </c>
      <c t="n" r="C13" s="6">
        <v>1720082</v>
      </c>
      <c t="n" r="D13" s="6">
        <v>1081347</v>
      </c>
    </row>
    <row r="14" spans="1:4">
      <c t="s" r="A14" s="3">
        <v>82</v>
      </c>
    </row>
    <row r="15" spans="1:4">
      <c t="s" r="A15" s="4">
        <v>83</v>
      </c>
      <c t="n" r="B15" s="7">
        <v>-148</v>
      </c>
      <c t="n" r="C15" s="7">
        <v>-9</v>
      </c>
      <c t="n" r="D15" s="7">
        <v>3</v>
      </c>
    </row>
    <row r="16" spans="1:4">
      <c t="s" r="A16" s="4">
        <v>84</v>
      </c>
      <c t="n" r="B16" s="6">
        <v>5</v>
      </c>
    </row>
    <row r="17" spans="1:4">
      <c t="s" r="A17" s="4">
        <v>85</v>
      </c>
      <c t="n" r="B17" s="6">
        <v>-143</v>
      </c>
      <c t="n" r="C17" s="6">
        <v>-9</v>
      </c>
      <c t="n" r="D17" s="6">
        <v>3</v>
      </c>
    </row>
    <row r="18" spans="1:4">
      <c t="s" r="A18" s="4">
        <v>86</v>
      </c>
      <c t="n" r="B18" s="7">
        <v>-20706</v>
      </c>
      <c t="n" r="C18" s="7">
        <v>-8526</v>
      </c>
      <c t="n" r="D18" s="7">
        <v>-5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328</v>
      </c>
      <c t="s" r="B1" s="2">
        <v>1</v>
      </c>
    </row>
    <row r="2" spans="1:4">
      <c t="s" r="B2" s="2">
        <v>2</v>
      </c>
      <c t="s" r="C2" s="2">
        <v>30</v>
      </c>
      <c t="s" r="D2" s="2">
        <v>70</v>
      </c>
    </row>
    <row r="3" spans="1:4">
      <c t="s" r="A3" s="3">
        <v>329</v>
      </c>
    </row>
    <row r="4" spans="1:4">
      <c t="s" r="A4" s="4">
        <v>330</v>
      </c>
      <c t="n" r="B4" s="7">
        <v>402</v>
      </c>
      <c t="n" r="C4" s="7">
        <v>542</v>
      </c>
    </row>
    <row r="5" spans="1:4">
      <c t="s" r="A5" s="4">
        <v>331</v>
      </c>
      <c t="n" r="B5" s="6">
        <v>-42</v>
      </c>
      <c t="n" r="C5" s="6">
        <v>-27</v>
      </c>
    </row>
    <row r="6" spans="1:4">
      <c t="s" r="A6" s="4">
        <v>36</v>
      </c>
      <c t="n" r="B6" s="6">
        <v>360</v>
      </c>
      <c t="n" r="C6" s="6">
        <v>515</v>
      </c>
    </row>
    <row r="7" spans="1:4">
      <c t="s" r="A7" s="4">
        <v>130</v>
      </c>
      <c t="n" r="B7" s="6">
        <v>90</v>
      </c>
      <c t="n" r="C7" s="6">
        <v>12</v>
      </c>
      <c t="n" r="D7" s="7">
        <v>11</v>
      </c>
    </row>
    <row r="8" spans="1:4">
      <c t="s" r="A8" s="4">
        <v>133</v>
      </c>
      <c t="n" r="B8" s="6">
        <v>289</v>
      </c>
    </row>
    <row r="9" spans="1:4">
      <c t="s" r="A9" s="4">
        <v>298</v>
      </c>
    </row>
    <row r="10" spans="1:4">
      <c t="s" r="A10" s="3">
        <v>329</v>
      </c>
    </row>
    <row r="11" spans="1:4">
      <c t="s" r="A11" s="4">
        <v>330</v>
      </c>
      <c t="n" r="B11" s="6">
        <v>262</v>
      </c>
      <c t="n" r="C11" s="6">
        <v>36</v>
      </c>
    </row>
    <row r="12" spans="1:4">
      <c t="s" r="A12" s="4">
        <v>301</v>
      </c>
    </row>
    <row r="13" spans="1:4">
      <c t="s" r="A13" s="3">
        <v>329</v>
      </c>
    </row>
    <row r="14" spans="1:4">
      <c t="s" r="A14" s="4">
        <v>330</v>
      </c>
      <c t="n" r="B14" s="6">
        <v>101</v>
      </c>
    </row>
    <row r="15" spans="1:4">
      <c t="s" r="A15" s="4">
        <v>133</v>
      </c>
      <c t="n" r="B15" s="6">
        <v>289</v>
      </c>
    </row>
    <row r="16" spans="1:4">
      <c t="s" r="A16" s="4">
        <v>332</v>
      </c>
    </row>
    <row r="17" spans="1:4">
      <c t="s" r="A17" s="3">
        <v>329</v>
      </c>
    </row>
    <row r="18" spans="1:4">
      <c t="s" r="A18" s="4">
        <v>330</v>
      </c>
      <c t="n" r="C18" s="7">
        <v>506</v>
      </c>
    </row>
    <row r="19" spans="1:4">
      <c t="s" r="A19" s="4">
        <v>303</v>
      </c>
    </row>
    <row r="20" spans="1:4">
      <c t="s" r="A20" s="3">
        <v>329</v>
      </c>
    </row>
    <row r="21" spans="1:4">
      <c t="s" r="A21" s="4">
        <v>330</v>
      </c>
      <c t="n" r="B21" s="7">
        <v>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33</v>
      </c>
      <c t="s" r="B1" s="2">
        <v>2</v>
      </c>
      <c t="s" r="C1" s="2">
        <v>30</v>
      </c>
    </row>
    <row r="2" spans="1:3">
      <c t="s" r="A2" s="3">
        <v>160</v>
      </c>
    </row>
    <row r="3" spans="1:3">
      <c t="s" r="A3" s="4">
        <v>334</v>
      </c>
      <c t="n" r="B3" s="7">
        <v>123</v>
      </c>
      <c t="n" r="C3" s="7">
        <v>163</v>
      </c>
    </row>
    <row r="4" spans="1:3">
      <c t="s" r="A4" s="4">
        <v>335</v>
      </c>
      <c t="n" r="B4" s="6">
        <v>250</v>
      </c>
    </row>
    <row r="5" spans="1:3">
      <c t="s" r="A5" s="4">
        <v>336</v>
      </c>
      <c t="n" r="B5" s="6">
        <v>283</v>
      </c>
    </row>
    <row r="6" spans="1:3">
      <c t="s" r="A6" s="4">
        <v>337</v>
      </c>
      <c t="n" r="B6" s="6">
        <v>89</v>
      </c>
      <c t="n" r="C6" s="6">
        <v>25</v>
      </c>
    </row>
    <row r="7" spans="1:3">
      <c t="s" r="A7" s="4">
        <v>338</v>
      </c>
      <c t="n" r="B7" s="7">
        <v>745</v>
      </c>
      <c t="n" r="C7" s="7">
        <v>1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54"/>
    <col customWidth="1" max="5" min="5" width="56"/>
    <col customWidth="1" max="6" min="6" width="37"/>
    <col customWidth="1" max="7" min="7" width="21"/>
    <col customWidth="1" max="8" min="8" width="21"/>
  </cols>
  <sheetData>
    <row r="1" spans="1:8">
      <c t="s" r="A1" s="1">
        <v>339</v>
      </c>
      <c t="s" r="B1" s="2">
        <v>340</v>
      </c>
      <c t="s" r="C1" s="2">
        <v>341</v>
      </c>
      <c t="s" r="D1" s="2">
        <v>342</v>
      </c>
      <c t="s" r="E1" s="2">
        <v>343</v>
      </c>
      <c t="s" r="F1" s="2">
        <v>344</v>
      </c>
      <c t="s" r="G1" s="2">
        <v>345</v>
      </c>
      <c t="s" r="H1" s="2">
        <v>346</v>
      </c>
    </row>
    <row r="2" spans="1:8">
      <c t="s" r="A2" s="3">
        <v>162</v>
      </c>
    </row>
    <row r="3" spans="1:8">
      <c t="s" r="A3" s="4">
        <v>347</v>
      </c>
      <c t="n" r="F3" s="6">
        <v>34090000</v>
      </c>
    </row>
    <row r="4" spans="1:8">
      <c t="s" r="A4" s="4">
        <v>348</v>
      </c>
      <c t="n" r="F4" s="8">
        <v>1e-05</v>
      </c>
    </row>
    <row r="5" spans="1:8">
      <c t="s" r="A5" s="4">
        <v>349</v>
      </c>
      <c t="n" r="E5" s="6">
        <v>12944984</v>
      </c>
      <c t="n" r="F5" s="6">
        <v>6451057</v>
      </c>
    </row>
    <row r="6" spans="1:8">
      <c t="s" r="A6" s="4">
        <v>350</v>
      </c>
      <c t="n" r="E6" s="7">
        <v>39864</v>
      </c>
      <c t="n" r="F6" s="7">
        <v>11623</v>
      </c>
    </row>
    <row r="7" spans="1:8">
      <c t="s" r="A7" s="4">
        <v>351</v>
      </c>
      <c t="n" r="E7" s="7">
        <v>136</v>
      </c>
      <c t="n" r="F7" s="6">
        <v>60</v>
      </c>
    </row>
    <row r="8" spans="1:8">
      <c t="s" r="A8" s="4">
        <v>352</v>
      </c>
      <c t="n" r="F8" s="7">
        <v>1039</v>
      </c>
    </row>
    <row r="9" spans="1:8">
      <c t="s" r="A9" s="3">
        <v>353</v>
      </c>
    </row>
    <row r="10" spans="1:8">
      <c t="s" r="A10" s="4">
        <v>354</v>
      </c>
      <c t="n" r="F10" s="6">
        <v>27341057</v>
      </c>
    </row>
    <row r="11" spans="1:8">
      <c t="s" r="A11" s="4">
        <v>355</v>
      </c>
      <c t="n" r="F11" s="7">
        <v>36677</v>
      </c>
      <c t="n" r="G11" s="7">
        <v>23000</v>
      </c>
      <c t="n" r="H11" s="7">
        <v>21260</v>
      </c>
    </row>
    <row r="12" spans="1:8">
      <c t="s" r="A12" s="4">
        <v>356</v>
      </c>
      <c t="n" r="F12" s="7">
        <v>35882</v>
      </c>
    </row>
    <row r="13" spans="1:8">
      <c t="s" r="A13" s="4">
        <v>357</v>
      </c>
      <c t="n" r="F13" s="6">
        <v>7924919</v>
      </c>
    </row>
    <row r="14" spans="1:8">
      <c t="s" r="A14" s="3">
        <v>358</v>
      </c>
    </row>
    <row r="15" spans="1:8">
      <c t="s" r="A15" s="4">
        <v>359</v>
      </c>
      <c t="s" r="E15" s="4">
        <v>360</v>
      </c>
    </row>
    <row r="16" spans="1:8">
      <c t="s" r="A16" s="3">
        <v>361</v>
      </c>
    </row>
    <row r="17" spans="1:8">
      <c t="s" r="A17" s="4">
        <v>362</v>
      </c>
      <c t="n" r="E17" s="7">
        <v>40000</v>
      </c>
    </row>
    <row r="18" spans="1:8">
      <c t="s" r="A18" s="4">
        <v>363</v>
      </c>
      <c t="n" r="E18" s="9">
        <v>12.8</v>
      </c>
    </row>
    <row r="19" spans="1:8">
      <c t="s" r="A19" s="4">
        <v>364</v>
      </c>
      <c t="s" r="E19" s="4">
        <v>365</v>
      </c>
    </row>
    <row r="20" spans="1:8">
      <c t="s" r="A20" s="4">
        <v>366</v>
      </c>
      <c t="n" r="F20" s="11">
        <v>3.45</v>
      </c>
    </row>
    <row r="21" spans="1:8">
      <c t="s" r="A21" s="4">
        <v>367</v>
      </c>
      <c t="n" r="B21" s="6">
        <v>11677076</v>
      </c>
    </row>
    <row r="22" spans="1:8">
      <c t="s" r="A22" s="3">
        <v>368</v>
      </c>
    </row>
    <row r="23" spans="1:8">
      <c t="s" r="A23" s="4">
        <v>369</v>
      </c>
      <c t="s" r="E23" s="4">
        <v>365</v>
      </c>
    </row>
    <row r="24" spans="1:8">
      <c t="s" r="A24" s="4">
        <v>370</v>
      </c>
      <c t="n" r="E24" s="6">
        <v>3</v>
      </c>
    </row>
    <row r="25" spans="1:8">
      <c t="s" r="A25" s="4">
        <v>371</v>
      </c>
      <c t="s" r="E25" s="4">
        <v>372</v>
      </c>
    </row>
    <row r="26" spans="1:8">
      <c t="s" r="A26" s="4">
        <v>373</v>
      </c>
      <c t="n" r="E26" s="6">
        <v>3</v>
      </c>
    </row>
    <row r="27" spans="1:8">
      <c t="s" r="A27" s="4">
        <v>374</v>
      </c>
      <c t="n" r="B27" s="6">
        <v>11677076</v>
      </c>
    </row>
    <row r="28" spans="1:8">
      <c t="s" r="A28" s="4">
        <v>375</v>
      </c>
      <c t="n" r="E28" s="6">
        <v>10000000</v>
      </c>
      <c t="n" r="F28" s="6">
        <v>0</v>
      </c>
    </row>
    <row r="29" spans="1:8">
      <c t="s" r="A29" s="4">
        <v>376</v>
      </c>
      <c t="n" r="E29" s="6">
        <v>0</v>
      </c>
    </row>
    <row r="30" spans="1:8">
      <c t="s" r="A30" s="4">
        <v>377</v>
      </c>
    </row>
    <row r="31" spans="1:8">
      <c t="s" r="A31" s="3">
        <v>162</v>
      </c>
    </row>
    <row r="32" spans="1:8">
      <c t="s" r="A32" s="4">
        <v>347</v>
      </c>
      <c t="n" r="F32" s="6">
        <v>20890000</v>
      </c>
    </row>
    <row r="33" spans="1:8">
      <c t="s" r="A33" s="4">
        <v>378</v>
      </c>
      <c t="n" r="E33" s="7">
        <v>1</v>
      </c>
    </row>
    <row r="34" spans="1:8">
      <c t="s" r="A34" s="3">
        <v>353</v>
      </c>
    </row>
    <row r="35" spans="1:8">
      <c t="s" r="A35" s="4">
        <v>354</v>
      </c>
      <c t="n" r="F35" s="6">
        <v>20890000</v>
      </c>
    </row>
    <row r="36" spans="1:8">
      <c t="s" r="A36" s="4">
        <v>355</v>
      </c>
      <c t="n" r="F36" s="7">
        <v>24879</v>
      </c>
    </row>
    <row r="37" spans="1:8">
      <c t="s" r="A37" s="4">
        <v>356</v>
      </c>
      <c t="n" r="F37" s="7">
        <v>25023</v>
      </c>
    </row>
    <row r="38" spans="1:8">
      <c t="s" r="A38" s="4">
        <v>357</v>
      </c>
      <c t="n" r="F38" s="6">
        <v>6055060</v>
      </c>
    </row>
    <row r="39" spans="1:8">
      <c t="s" r="A39" s="3">
        <v>361</v>
      </c>
    </row>
    <row r="40" spans="1:8">
      <c t="s" r="A40" s="4">
        <v>379</v>
      </c>
      <c t="n" r="E40" s="11">
        <v>3.45</v>
      </c>
    </row>
    <row r="41" spans="1:8">
      <c t="s" r="A41" s="4">
        <v>126</v>
      </c>
    </row>
    <row r="42" spans="1:8">
      <c t="s" r="A42" s="3">
        <v>162</v>
      </c>
    </row>
    <row r="43" spans="1:8">
      <c t="s" r="A43" s="4">
        <v>347</v>
      </c>
      <c t="n" r="F43" s="6">
        <v>13200000</v>
      </c>
    </row>
    <row r="44" spans="1:8">
      <c t="s" r="A44" s="4">
        <v>349</v>
      </c>
      <c t="n" r="D44" s="6">
        <v>6451057</v>
      </c>
    </row>
    <row r="45" spans="1:8">
      <c t="s" r="A45" s="4">
        <v>378</v>
      </c>
      <c t="n" r="D45" s="9">
        <v>1.65</v>
      </c>
    </row>
    <row r="46" spans="1:8">
      <c t="s" r="A46" s="4">
        <v>350</v>
      </c>
      <c t="n" r="D46" s="7">
        <v>10644</v>
      </c>
    </row>
    <row r="47" spans="1:8">
      <c t="s" r="A47" s="4">
        <v>351</v>
      </c>
      <c t="n" r="D47" s="7">
        <v>60</v>
      </c>
    </row>
    <row r="48" spans="1:8">
      <c t="s" r="A48" s="3">
        <v>353</v>
      </c>
    </row>
    <row r="49" spans="1:8">
      <c t="s" r="A49" s="4">
        <v>354</v>
      </c>
      <c t="n" r="F49" s="6">
        <v>6451057</v>
      </c>
    </row>
    <row r="50" spans="1:8">
      <c t="s" r="A50" s="4">
        <v>355</v>
      </c>
      <c t="n" r="F50" s="7">
        <v>11798</v>
      </c>
    </row>
    <row r="51" spans="1:8">
      <c t="s" r="A51" s="4">
        <v>356</v>
      </c>
      <c t="n" r="F51" s="7">
        <v>10859</v>
      </c>
    </row>
    <row r="52" spans="1:8">
      <c t="s" r="A52" s="4">
        <v>357</v>
      </c>
      <c t="n" r="F52" s="6">
        <v>1869859</v>
      </c>
    </row>
    <row r="53" spans="1:8">
      <c t="s" r="A53" s="3">
        <v>361</v>
      </c>
    </row>
    <row r="54" spans="1:8">
      <c t="s" r="A54" s="4">
        <v>379</v>
      </c>
      <c t="n" r="E54" s="10">
        <v>5.6925</v>
      </c>
    </row>
    <row r="55" spans="1:8">
      <c t="s" r="A55" s="4">
        <v>380</v>
      </c>
    </row>
    <row r="56" spans="1:8">
      <c t="s" r="A56" s="3">
        <v>162</v>
      </c>
    </row>
    <row r="57" spans="1:8">
      <c t="s" r="A57" s="4">
        <v>381</v>
      </c>
      <c t="n" r="D57" s="6">
        <v>2</v>
      </c>
    </row>
    <row r="58" spans="1:8">
      <c t="s" r="A58" s="4">
        <v>382</v>
      </c>
      <c t="n" r="D58" s="6">
        <v>6451057</v>
      </c>
    </row>
    <row r="59" spans="1:8">
      <c t="s" r="A59" s="4">
        <v>383</v>
      </c>
      <c t="n" r="D59" s="9">
        <v>1.65</v>
      </c>
    </row>
    <row r="60" spans="1:8">
      <c t="s" r="A60" s="4">
        <v>384</v>
      </c>
      <c t="n" r="D60" s="6">
        <v>5</v>
      </c>
    </row>
    <row r="61" spans="1:8">
      <c t="s" r="A61" s="4">
        <v>385</v>
      </c>
      <c t="s" r="D61" s="4">
        <v>365</v>
      </c>
    </row>
    <row r="62" spans="1:8">
      <c t="s" r="A62" s="4">
        <v>352</v>
      </c>
      <c t="n" r="D62" s="7">
        <v>1039</v>
      </c>
    </row>
    <row r="63" spans="1:8">
      <c t="s" r="A63" s="3">
        <v>353</v>
      </c>
    </row>
    <row r="64" spans="1:8">
      <c t="s" r="A64" s="4">
        <v>386</v>
      </c>
      <c t="s" r="D64" s="4">
        <v>387</v>
      </c>
    </row>
    <row r="65" spans="1:8">
      <c t="s" r="A65" s="4">
        <v>388</v>
      </c>
      <c t="s" r="D65" s="4">
        <v>389</v>
      </c>
    </row>
    <row r="66" spans="1:8">
      <c t="s" r="A66" s="4">
        <v>390</v>
      </c>
      <c t="s" r="D66" s="4">
        <v>391</v>
      </c>
    </row>
    <row r="67" spans="1:8">
      <c t="s" r="A67" s="4">
        <v>392</v>
      </c>
      <c t="n" r="D67" s="7">
        <v>0</v>
      </c>
    </row>
    <row r="68" spans="1:8">
      <c t="s" r="A68" s="4">
        <v>393</v>
      </c>
      <c t="n" r="D68" s="9">
        <v>1.65</v>
      </c>
    </row>
    <row r="69" spans="1:8">
      <c t="s" r="A69" s="4">
        <v>394</v>
      </c>
      <c t="s" r="D69" s="4">
        <v>365</v>
      </c>
    </row>
    <row r="70" spans="1:8">
      <c t="s" r="A70" s="4">
        <v>395</v>
      </c>
      <c t="s" r="D70" s="4">
        <v>365</v>
      </c>
    </row>
    <row r="71" spans="1:8">
      <c t="s" r="A71" s="4">
        <v>396</v>
      </c>
    </row>
    <row r="72" spans="1:8">
      <c t="s" r="A72" s="3">
        <v>162</v>
      </c>
    </row>
    <row r="73" spans="1:8">
      <c t="s" r="A73" s="4">
        <v>349</v>
      </c>
      <c t="n" r="C73" s="6">
        <v>12944984</v>
      </c>
    </row>
    <row r="74" spans="1:8">
      <c t="s" r="A74" s="4">
        <v>378</v>
      </c>
      <c t="n" r="C74" s="9">
        <v>3.09</v>
      </c>
    </row>
    <row r="75" spans="1:8">
      <c t="s" r="A75" s="4">
        <v>350</v>
      </c>
      <c t="n" r="C75" s="7">
        <v>40000</v>
      </c>
    </row>
    <row r="76" spans="1:8">
      <c t="s" r="A76" s="3">
        <v>361</v>
      </c>
    </row>
    <row r="77" spans="1:8">
      <c t="s" r="A77" s="4">
        <v>379</v>
      </c>
      <c t="n" r="E77" s="12">
        <v>10.66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1"/>
    <col customWidth="1" max="3" min="3" width="30"/>
  </cols>
  <sheetData>
    <row r="1" spans="1:3">
      <c t="s" r="A1" s="1">
        <v>397</v>
      </c>
      <c t="s" r="B1" s="2">
        <v>1</v>
      </c>
    </row>
    <row r="2" spans="1:3">
      <c t="s" r="B2" s="2">
        <v>398</v>
      </c>
      <c t="s" r="C2" s="2">
        <v>399</v>
      </c>
    </row>
    <row r="3" spans="1:3">
      <c t="s" r="A3" s="3">
        <v>165</v>
      </c>
    </row>
    <row r="4" spans="1:3">
      <c t="s" r="A4" s="4">
        <v>400</v>
      </c>
      <c t="n" r="B4" s="6">
        <v>100000000</v>
      </c>
      <c t="n" r="C4" s="6">
        <v>77000000</v>
      </c>
    </row>
    <row r="5" spans="1:3">
      <c t="s" r="A5" s="4">
        <v>401</v>
      </c>
      <c t="n" r="B5" s="8">
        <v>1e-05</v>
      </c>
      <c t="n" r="C5" s="8">
        <v>1e-05</v>
      </c>
    </row>
    <row r="6" spans="1:3">
      <c t="s" r="A6" s="4">
        <v>402</v>
      </c>
      <c t="n" r="B6" s="6">
        <v>1</v>
      </c>
    </row>
    <row r="7" spans="1:3">
      <c t="s" r="A7" s="4">
        <v>403</v>
      </c>
      <c t="n" r="B7"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04</v>
      </c>
      <c t="s" r="B1" s="2">
        <v>122</v>
      </c>
      <c t="s" r="C1" s="2">
        <v>1</v>
      </c>
    </row>
    <row r="2" spans="1:5">
      <c t="s" r="B2" s="2">
        <v>405</v>
      </c>
      <c t="s" r="C2" s="2">
        <v>2</v>
      </c>
      <c t="s" r="D2" s="2">
        <v>30</v>
      </c>
      <c t="s" r="E2" s="2">
        <v>70</v>
      </c>
    </row>
    <row r="3" spans="1:5">
      <c t="s" r="A3" s="3">
        <v>406</v>
      </c>
    </row>
    <row r="4" spans="1:5">
      <c t="s" r="A4" s="4">
        <v>407</v>
      </c>
      <c t="n" r="B4" s="6">
        <v>2730427</v>
      </c>
    </row>
    <row r="5" spans="1:5">
      <c t="s" r="A5" s="4">
        <v>408</v>
      </c>
      <c t="n" r="B5" s="6">
        <v>1918834</v>
      </c>
    </row>
    <row r="6" spans="1:5">
      <c t="s" r="A6" s="4">
        <v>409</v>
      </c>
      <c t="n" r="B6" s="8">
        <v>1e-05</v>
      </c>
    </row>
    <row r="7" spans="1:5">
      <c t="s" r="A7" s="3">
        <v>410</v>
      </c>
    </row>
    <row r="8" spans="1:5">
      <c t="s" r="A8" s="4">
        <v>411</v>
      </c>
      <c t="n" r="C8" s="6">
        <v>759538</v>
      </c>
      <c t="n" r="D8" s="6">
        <v>1239247</v>
      </c>
    </row>
    <row r="9" spans="1:5">
      <c t="s" r="A9" s="4">
        <v>412</v>
      </c>
      <c t="n" r="C9" s="6">
        <v>-759538</v>
      </c>
      <c t="n" r="D9" s="6">
        <v>-479709</v>
      </c>
    </row>
    <row r="10" spans="1:5">
      <c t="s" r="A10" s="4">
        <v>413</v>
      </c>
      <c t="n" r="D10" s="6">
        <v>759538</v>
      </c>
      <c t="n" r="E10" s="6">
        <v>1239247</v>
      </c>
    </row>
    <row r="11" spans="1:5">
      <c t="s" r="A11" s="3">
        <v>414</v>
      </c>
    </row>
    <row r="12" spans="1:5">
      <c t="s" r="A12" s="4">
        <v>415</v>
      </c>
      <c t="n" r="C12" s="8">
        <v>1e-05</v>
      </c>
      <c t="n" r="D12" s="8">
        <v>1e-05</v>
      </c>
    </row>
    <row r="13" spans="1:5">
      <c t="s" r="A13" s="4">
        <v>416</v>
      </c>
      <c t="n" r="C13" s="13">
        <v>1e-05</v>
      </c>
      <c t="n" r="D13" s="13">
        <v>1e-05</v>
      </c>
    </row>
    <row r="14" spans="1:5">
      <c t="s" r="A14" s="4">
        <v>417</v>
      </c>
      <c t="n" r="C14" s="8">
        <v>1e-05</v>
      </c>
      <c t="n" r="D14" s="8">
        <v>1e-05</v>
      </c>
      <c t="n" r="E14" s="8">
        <v>1e-05</v>
      </c>
    </row>
    <row r="15" spans="1:5">
      <c t="s" r="A15" s="4">
        <v>418</v>
      </c>
      <c t="n" r="C15" s="7">
        <v>6423</v>
      </c>
      <c t="n" r="D15" s="7">
        <v>448</v>
      </c>
      <c t="n" r="E15" s="7">
        <v>281</v>
      </c>
    </row>
    <row r="16" spans="1:5">
      <c t="s" r="A16" s="4">
        <v>419</v>
      </c>
      <c t="n" r="C16" s="6">
        <v>0</v>
      </c>
      <c t="n" r="D16" s="6">
        <v>759538</v>
      </c>
    </row>
    <row r="17" spans="1:5">
      <c t="s" r="A17" s="4">
        <v>420</v>
      </c>
    </row>
    <row r="18" spans="1:5">
      <c t="s" r="A18" s="3">
        <v>406</v>
      </c>
    </row>
    <row r="19" spans="1:5">
      <c t="s" r="A19" s="4">
        <v>421</v>
      </c>
      <c t="s" r="B19" s="4">
        <v>422</v>
      </c>
    </row>
    <row r="20" spans="1:5">
      <c t="s" r="A20" s="4">
        <v>423</v>
      </c>
      <c t="s" r="B20" s="4">
        <v>424</v>
      </c>
    </row>
    <row r="21" spans="1:5">
      <c t="s" r="A21" s="4">
        <v>425</v>
      </c>
    </row>
    <row r="22" spans="1:5">
      <c t="s" r="A22" s="3">
        <v>406</v>
      </c>
    </row>
    <row r="23" spans="1:5">
      <c t="s" r="A23" s="4">
        <v>421</v>
      </c>
      <c t="s" r="B23" s="4">
        <v>426</v>
      </c>
    </row>
    <row r="24" spans="1:5">
      <c t="s" r="A24" s="4">
        <v>423</v>
      </c>
      <c t="s" r="B24" s="4">
        <v>3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s>
  <sheetData>
    <row r="1" spans="1:6">
      <c t="s" r="A1" s="1">
        <v>427</v>
      </c>
      <c t="s" r="B1" s="2">
        <v>1</v>
      </c>
    </row>
    <row r="2" spans="1:6">
      <c t="s" r="B2" s="2">
        <v>2</v>
      </c>
      <c t="s" r="C2" s="2">
        <v>30</v>
      </c>
      <c t="s" r="D2" s="2">
        <v>70</v>
      </c>
      <c t="s" r="E2" s="2">
        <v>428</v>
      </c>
      <c t="s" r="F2" s="2">
        <v>429</v>
      </c>
    </row>
    <row r="3" spans="1:6">
      <c t="s" r="A3" s="3">
        <v>406</v>
      </c>
    </row>
    <row r="4" spans="1:6">
      <c t="s" r="A4" s="4">
        <v>430</v>
      </c>
      <c t="n" r="B4" s="6">
        <v>1238262</v>
      </c>
      <c t="n" r="C4" s="6">
        <v>500262</v>
      </c>
    </row>
    <row r="5" spans="1:6">
      <c t="s" r="A5" s="3">
        <v>410</v>
      </c>
    </row>
    <row r="6" spans="1:6">
      <c t="s" r="A6" s="4">
        <v>431</v>
      </c>
      <c t="n" r="B6" s="6">
        <v>500262</v>
      </c>
    </row>
    <row r="7" spans="1:6">
      <c t="s" r="A7" s="4">
        <v>432</v>
      </c>
      <c t="n" r="B7" s="6">
        <v>1238262</v>
      </c>
      <c t="n" r="C7" s="6">
        <v>500262</v>
      </c>
    </row>
    <row r="8" spans="1:6">
      <c t="s" r="A8" s="4">
        <v>433</v>
      </c>
      <c t="n" r="B8" s="6">
        <v>1738524</v>
      </c>
      <c t="n" r="C8" s="6">
        <v>500262</v>
      </c>
    </row>
    <row r="9" spans="1:6">
      <c t="s" r="A9" s="4">
        <v>434</v>
      </c>
      <c t="n" r="B9" s="6">
        <v>1738524</v>
      </c>
    </row>
    <row r="10" spans="1:6">
      <c t="s" r="A10" s="4">
        <v>435</v>
      </c>
      <c t="n" r="B10" s="6">
        <v>147672</v>
      </c>
    </row>
    <row r="11" spans="1:6">
      <c t="s" r="A11" s="3">
        <v>436</v>
      </c>
    </row>
    <row r="12" spans="1:6">
      <c t="s" r="A12" s="4">
        <v>437</v>
      </c>
      <c t="n" r="B12" s="9">
        <v>1.22</v>
      </c>
    </row>
    <row r="13" spans="1:6">
      <c t="s" r="A13" s="4">
        <v>438</v>
      </c>
      <c t="n" r="B13" s="11">
        <v>18.08</v>
      </c>
      <c t="n" r="C13" s="9">
        <v>1.22</v>
      </c>
    </row>
    <row r="14" spans="1:6">
      <c t="s" r="A14" s="4">
        <v>439</v>
      </c>
      <c t="n" r="B14" s="11">
        <v>13.23</v>
      </c>
      <c t="n" r="C14" s="9">
        <v>1.22</v>
      </c>
    </row>
    <row r="15" spans="1:6">
      <c t="s" r="A15" s="4">
        <v>440</v>
      </c>
      <c t="n" r="B15" s="11">
        <v>13.23</v>
      </c>
    </row>
    <row r="16" spans="1:6">
      <c t="s" r="A16" s="4">
        <v>441</v>
      </c>
      <c t="n" r="B16" s="9">
        <v>1.19</v>
      </c>
    </row>
    <row r="17" spans="1:6">
      <c t="s" r="A17" s="3">
        <v>442</v>
      </c>
    </row>
    <row r="18" spans="1:6">
      <c t="s" r="A18" s="4">
        <v>443</v>
      </c>
      <c t="s" r="B18" s="4">
        <v>444</v>
      </c>
      <c t="s" r="C18" s="4">
        <v>445</v>
      </c>
    </row>
    <row r="19" spans="1:6">
      <c t="s" r="A19" s="4">
        <v>446</v>
      </c>
      <c t="s" r="B19" s="4">
        <v>444</v>
      </c>
    </row>
    <row r="20" spans="1:6">
      <c t="s" r="A20" s="4">
        <v>447</v>
      </c>
      <c t="s" r="B20" s="4">
        <v>448</v>
      </c>
    </row>
    <row r="21" spans="1:6">
      <c t="s" r="A21" s="3">
        <v>449</v>
      </c>
    </row>
    <row r="22" spans="1:6">
      <c t="s" r="A22" s="4">
        <v>449</v>
      </c>
      <c t="n" r="B22" s="7">
        <v>24722</v>
      </c>
      <c t="n" r="C22" s="7">
        <v>305</v>
      </c>
    </row>
    <row r="23" spans="1:6">
      <c t="s" r="A23" s="4">
        <v>450</v>
      </c>
      <c t="n" r="B23" s="6">
        <v>24722</v>
      </c>
    </row>
    <row r="24" spans="1:6">
      <c t="s" r="A24" s="4">
        <v>451</v>
      </c>
      <c t="n" r="B24" s="7">
        <v>3803</v>
      </c>
    </row>
    <row r="25" spans="1:6">
      <c t="s" r="A25" s="4">
        <v>452</v>
      </c>
      <c t="n" r="B25" s="9">
        <v>13.84</v>
      </c>
      <c t="n" r="C25" s="9">
        <v>1.38</v>
      </c>
    </row>
    <row r="26" spans="1:6">
      <c t="s" r="A26" s="4">
        <v>453</v>
      </c>
    </row>
    <row r="27" spans="1:6">
      <c t="s" r="A27" s="3">
        <v>406</v>
      </c>
    </row>
    <row r="28" spans="1:6">
      <c t="s" r="A28" s="4">
        <v>430</v>
      </c>
      <c t="n" r="D28" s="6">
        <v>0</v>
      </c>
    </row>
    <row r="29" spans="1:6">
      <c t="s" r="A29" s="3">
        <v>454</v>
      </c>
    </row>
    <row r="30" spans="1:6">
      <c t="s" r="A30" s="4">
        <v>455</v>
      </c>
      <c t="s" r="B30" s="4">
        <v>456</v>
      </c>
      <c t="s" r="C30" s="4">
        <v>457</v>
      </c>
    </row>
    <row r="31" spans="1:6">
      <c t="s" r="A31" s="4">
        <v>458</v>
      </c>
      <c t="s" r="B31" s="4">
        <v>459</v>
      </c>
      <c t="s" r="C31" s="4">
        <v>460</v>
      </c>
    </row>
    <row r="32" spans="1:6">
      <c t="s" r="A32" s="4">
        <v>390</v>
      </c>
      <c t="s" r="B32" s="4">
        <v>461</v>
      </c>
      <c t="s" r="C32" s="4">
        <v>462</v>
      </c>
    </row>
    <row r="33" spans="1:6">
      <c t="s" r="A33" s="4">
        <v>463</v>
      </c>
      <c t="s" r="B33" s="4">
        <v>464</v>
      </c>
      <c t="s" r="C33" s="4">
        <v>464</v>
      </c>
    </row>
    <row r="34" spans="1:6">
      <c t="s" r="A34" s="4">
        <v>465</v>
      </c>
      <c t="s" r="B34" s="4">
        <v>464</v>
      </c>
      <c t="s" r="C34" s="4">
        <v>464</v>
      </c>
    </row>
    <row r="35" spans="1:6">
      <c t="s" r="A35" s="3">
        <v>410</v>
      </c>
    </row>
    <row r="36" spans="1:6">
      <c t="s" r="A36" s="4">
        <v>432</v>
      </c>
      <c t="n" r="D36" s="6">
        <v>0</v>
      </c>
    </row>
    <row r="37" spans="1:6">
      <c t="s" r="A37" s="4">
        <v>466</v>
      </c>
    </row>
    <row r="38" spans="1:6">
      <c t="s" r="A38" s="3">
        <v>406</v>
      </c>
    </row>
    <row r="39" spans="1:6">
      <c t="s" r="A39" s="4">
        <v>467</v>
      </c>
      <c t="n" r="C39" s="6">
        <v>500262</v>
      </c>
      <c t="n" r="F39" s="6">
        <v>1539169</v>
      </c>
    </row>
    <row r="40" spans="1:6">
      <c t="s" r="A40" s="4">
        <v>468</v>
      </c>
      <c t="n" r="B40" s="6">
        <v>0</v>
      </c>
    </row>
    <row r="41" spans="1:6">
      <c t="s" r="A41" s="4">
        <v>469</v>
      </c>
    </row>
    <row r="42" spans="1:6">
      <c t="s" r="A42" s="3">
        <v>406</v>
      </c>
    </row>
    <row r="43" spans="1:6">
      <c t="s" r="A43" s="4">
        <v>470</v>
      </c>
      <c t="s" r="B43" s="4">
        <v>471</v>
      </c>
    </row>
    <row r="44" spans="1:6">
      <c t="s" r="A44" s="4">
        <v>472</v>
      </c>
    </row>
    <row r="45" spans="1:6">
      <c t="s" r="A45" s="3">
        <v>406</v>
      </c>
    </row>
    <row r="46" spans="1:6">
      <c t="s" r="A46" s="4">
        <v>473</v>
      </c>
      <c t="s" r="B46" s="4">
        <v>474</v>
      </c>
    </row>
    <row r="47" spans="1:6">
      <c t="s" r="A47" s="4">
        <v>470</v>
      </c>
      <c t="s" r="B47" s="4">
        <v>471</v>
      </c>
    </row>
    <row r="48" spans="1:6">
      <c t="s" r="A48" s="4">
        <v>423</v>
      </c>
      <c t="s" r="B48" s="4">
        <v>475</v>
      </c>
    </row>
    <row r="49" spans="1:6">
      <c t="s" r="A49" s="4">
        <v>476</v>
      </c>
    </row>
    <row r="50" spans="1:6">
      <c t="s" r="A50" s="3">
        <v>406</v>
      </c>
    </row>
    <row r="51" spans="1:6">
      <c t="s" r="A51" s="4">
        <v>467</v>
      </c>
      <c t="n" r="E51" s="6">
        <v>2784395</v>
      </c>
    </row>
    <row r="52" spans="1:6">
      <c t="s" r="A52" s="4">
        <v>477</v>
      </c>
      <c t="s" r="E52" s="4">
        <v>4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t="s" r="A1" s="1">
        <v>479</v>
      </c>
      <c t="s" r="B1" s="2">
        <v>122</v>
      </c>
      <c t="s" r="C1" s="2">
        <v>1</v>
      </c>
    </row>
    <row r="2" spans="1:5">
      <c t="s" r="B2" s="2">
        <v>405</v>
      </c>
      <c t="s" r="C2" s="2">
        <v>2</v>
      </c>
      <c t="s" r="D2" s="2">
        <v>30</v>
      </c>
      <c t="s" r="E2" s="2">
        <v>70</v>
      </c>
    </row>
    <row r="3" spans="1:5">
      <c t="s" r="A3" s="3">
        <v>414</v>
      </c>
    </row>
    <row r="4" spans="1:5">
      <c t="s" r="A4" s="4">
        <v>415</v>
      </c>
      <c t="n" r="C4" s="8">
        <v>1e-05</v>
      </c>
      <c t="n" r="D4" s="8">
        <v>1e-05</v>
      </c>
    </row>
    <row r="5" spans="1:5">
      <c t="s" r="A5" s="4">
        <v>409</v>
      </c>
      <c t="n" r="B5" s="8">
        <v>1e-05</v>
      </c>
    </row>
    <row r="6" spans="1:5">
      <c t="s" r="A6" s="4">
        <v>417</v>
      </c>
      <c t="n" r="C6" s="8">
        <v>1e-05</v>
      </c>
      <c t="n" r="D6" s="8">
        <v>1e-05</v>
      </c>
      <c t="n" r="E6" s="8">
        <v>1e-05</v>
      </c>
    </row>
    <row r="7" spans="1:5">
      <c t="s" r="A7" s="4">
        <v>480</v>
      </c>
      <c t="s" r="C7" s="4">
        <v>481</v>
      </c>
    </row>
    <row r="8" spans="1:5">
      <c t="s" r="A8" s="4">
        <v>482</v>
      </c>
    </row>
    <row r="9" spans="1:5">
      <c t="s" r="A9" s="3">
        <v>483</v>
      </c>
    </row>
    <row r="10" spans="1:5">
      <c t="s" r="A10" s="4">
        <v>484</v>
      </c>
      <c t="n" r="C10" s="6">
        <v>53800</v>
      </c>
    </row>
    <row r="11" spans="1:5">
      <c t="s" r="A11" s="4">
        <v>485</v>
      </c>
      <c t="n" r="C11" s="6">
        <v>53800</v>
      </c>
    </row>
    <row r="12" spans="1:5">
      <c t="s" r="A12" s="3">
        <v>414</v>
      </c>
    </row>
    <row r="13" spans="1:5">
      <c t="s" r="A13" s="4">
        <v>409</v>
      </c>
      <c t="n" r="C13" s="9">
        <v>28.68</v>
      </c>
    </row>
    <row r="14" spans="1:5">
      <c t="s" r="A14" s="4">
        <v>417</v>
      </c>
      <c t="n" r="C14" s="9">
        <v>28.68</v>
      </c>
    </row>
    <row r="15" spans="1:5">
      <c t="s" r="A15" s="4">
        <v>486</v>
      </c>
    </row>
    <row r="16" spans="1:5">
      <c t="s" r="A16" s="3">
        <v>483</v>
      </c>
    </row>
    <row r="17" spans="1:5">
      <c t="s" r="A17" s="4">
        <v>484</v>
      </c>
      <c t="n" r="D17" s="6">
        <v>0</v>
      </c>
      <c t="n" r="E17" s="6">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487</v>
      </c>
      <c t="s" r="B1" s="2">
        <v>1</v>
      </c>
    </row>
    <row r="2" spans="1:3">
      <c t="s" r="B2" s="2">
        <v>2</v>
      </c>
      <c t="s" r="C2" s="2">
        <v>30</v>
      </c>
    </row>
    <row r="3" spans="1:3">
      <c t="s" r="A3" s="3">
        <v>110</v>
      </c>
    </row>
    <row r="4" spans="1:3">
      <c t="s" r="A4" s="4">
        <v>110</v>
      </c>
      <c t="n" r="B4" s="7">
        <v>891</v>
      </c>
      <c t="n" r="C4" s="7">
        <v>27</v>
      </c>
    </row>
    <row r="5" spans="1:3">
      <c t="s" r="A5" s="4">
        <v>488</v>
      </c>
      <c t="n" r="B5" s="7">
        <v>19093</v>
      </c>
    </row>
    <row r="6" spans="1:3">
      <c t="s" r="A6" s="4">
        <v>480</v>
      </c>
      <c t="s" r="B6" s="4">
        <v>481</v>
      </c>
    </row>
    <row r="7" spans="1:3">
      <c t="s" r="A7" s="4">
        <v>489</v>
      </c>
    </row>
    <row r="8" spans="1:3">
      <c t="s" r="A8" s="3">
        <v>110</v>
      </c>
    </row>
    <row r="9" spans="1:3">
      <c t="s" r="A9" s="4">
        <v>110</v>
      </c>
      <c t="n" r="B9" s="7">
        <v>257</v>
      </c>
      <c t="n" r="C9" s="6">
        <v>10</v>
      </c>
    </row>
    <row r="10" spans="1:3">
      <c t="s" r="A10" s="4">
        <v>490</v>
      </c>
    </row>
    <row r="11" spans="1:3">
      <c t="s" r="A11" s="3">
        <v>110</v>
      </c>
    </row>
    <row r="12" spans="1:3">
      <c t="s" r="A12" s="4">
        <v>110</v>
      </c>
      <c t="n" r="B12" s="7">
        <v>634</v>
      </c>
      <c t="n" r="C12" s="7">
        <v>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1</v>
      </c>
      <c t="s" r="B1" s="2">
        <v>492</v>
      </c>
      <c t="s" r="J1" s="2">
        <v>1</v>
      </c>
    </row>
    <row r="2" spans="1:12">
      <c t="s" r="B2" s="2">
        <v>2</v>
      </c>
      <c t="s" r="C2" s="2">
        <v>493</v>
      </c>
      <c t="s" r="D2" s="2">
        <v>4</v>
      </c>
      <c t="s" r="E2" s="2">
        <v>494</v>
      </c>
      <c t="s" r="F2" s="2">
        <v>30</v>
      </c>
      <c t="s" r="G2" s="2">
        <v>123</v>
      </c>
      <c t="s" r="H2" s="2">
        <v>495</v>
      </c>
      <c t="s" r="I2" s="2">
        <v>496</v>
      </c>
      <c t="s" r="J2" s="2">
        <v>2</v>
      </c>
      <c t="s" r="K2" s="2">
        <v>30</v>
      </c>
      <c t="s" r="L2" s="2">
        <v>70</v>
      </c>
    </row>
    <row r="3" spans="1:12">
      <c t="s" r="A3" s="3">
        <v>497</v>
      </c>
    </row>
    <row r="4" spans="1:12">
      <c t="s" r="A4" s="4">
        <v>77</v>
      </c>
      <c t="n" r="B4" s="7">
        <v>-4714</v>
      </c>
      <c t="n" r="C4" s="7">
        <v>-10632</v>
      </c>
      <c t="n" r="D4" s="7">
        <v>-2594</v>
      </c>
      <c t="n" r="E4" s="7">
        <v>-2623</v>
      </c>
      <c t="n" r="F4" s="7">
        <v>-2597</v>
      </c>
      <c t="n" r="G4" s="7">
        <v>-2657</v>
      </c>
      <c t="n" r="H4" s="7">
        <v>-2229</v>
      </c>
      <c t="n" r="I4" s="7">
        <v>-1034</v>
      </c>
      <c t="n" r="J4" s="7">
        <v>-20563</v>
      </c>
      <c t="n" r="K4" s="7">
        <v>-8517</v>
      </c>
      <c t="n" r="L4" s="7">
        <v>-5236</v>
      </c>
    </row>
    <row r="5" spans="1:12">
      <c t="s" r="A5" s="4">
        <v>99</v>
      </c>
      <c t="n" r="J5" s="6">
        <v>-2566</v>
      </c>
      <c t="n" r="K5" s="6">
        <v>-2054</v>
      </c>
      <c t="n" r="L5" s="6">
        <v>-1740</v>
      </c>
    </row>
    <row r="6" spans="1:12">
      <c t="s" r="A6" s="4">
        <v>79</v>
      </c>
      <c t="n" r="B6" s="7">
        <v>-4927</v>
      </c>
      <c t="n" r="C6" s="7">
        <v>-11652</v>
      </c>
      <c t="n" r="D6" s="7">
        <v>-3270</v>
      </c>
      <c t="n" r="E6" s="7">
        <v>-3280</v>
      </c>
      <c t="n" r="F6" s="7">
        <v>-3258</v>
      </c>
      <c t="n" r="G6" s="7">
        <v>-3136</v>
      </c>
      <c t="n" r="H6" s="7">
        <v>-2693</v>
      </c>
      <c t="n" r="I6" s="7">
        <v>-1484</v>
      </c>
      <c t="n" r="J6" s="7">
        <v>-23129</v>
      </c>
      <c t="n" r="K6" s="7">
        <v>-10571</v>
      </c>
      <c t="n" r="L6" s="7">
        <v>-6976</v>
      </c>
    </row>
    <row r="7" spans="1:12">
      <c t="s" r="A7" s="3">
        <v>498</v>
      </c>
    </row>
    <row r="8" spans="1:12">
      <c t="s" r="A8" s="4">
        <v>499</v>
      </c>
      <c t="n" r="J8" s="6">
        <v>6637678</v>
      </c>
      <c t="n" r="K8" s="6">
        <v>2730427</v>
      </c>
      <c t="n" r="L8" s="6">
        <v>2730427</v>
      </c>
    </row>
    <row r="9" spans="1:12">
      <c t="s" r="A9" s="4">
        <v>500</v>
      </c>
      <c t="n" r="J9" s="6">
        <v>-530636</v>
      </c>
      <c t="n" r="K9" s="6">
        <v>-1010345</v>
      </c>
      <c t="n" r="L9" s="6">
        <v>-1649080</v>
      </c>
    </row>
    <row r="10" spans="1:12">
      <c t="s" r="A10" s="4">
        <v>501</v>
      </c>
      <c t="n" r="J10" s="6">
        <v>6107042</v>
      </c>
      <c t="n" r="K10" s="6">
        <v>1720082</v>
      </c>
      <c t="n" r="L10" s="6">
        <v>1081347</v>
      </c>
    </row>
    <row r="11" spans="1:12">
      <c t="s" r="A11" s="4">
        <v>80</v>
      </c>
      <c t="n" r="B11" s="9">
        <v>-0.28</v>
      </c>
      <c t="n" r="C11" s="9">
        <v>-5.12</v>
      </c>
      <c t="n" r="D11" s="9">
        <v>-1.52</v>
      </c>
      <c t="n" r="E11" s="9">
        <v>-1.61</v>
      </c>
      <c t="n" r="F11" s="9">
        <v>-1.76</v>
      </c>
      <c t="n" r="G11" s="9">
        <v>-1.75</v>
      </c>
      <c t="n" r="H11" s="9">
        <v>-1.61</v>
      </c>
      <c t="n" r="I11" s="9">
        <v>-0.95</v>
      </c>
      <c t="n" r="J11" s="9">
        <v>-3.79</v>
      </c>
      <c t="n" r="K11" s="9">
        <v>-6.15</v>
      </c>
      <c t="n" r="L11" s="9">
        <v>-6.4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2</v>
      </c>
      <c t="s" r="B1" s="2">
        <v>1</v>
      </c>
    </row>
    <row r="2" spans="1:4">
      <c t="s" r="B2" s="2">
        <v>2</v>
      </c>
      <c t="s" r="C2" s="2">
        <v>30</v>
      </c>
      <c t="s" r="D2" s="2">
        <v>70</v>
      </c>
    </row>
    <row r="3" spans="1:4">
      <c t="s" r="A3" s="3">
        <v>503</v>
      </c>
    </row>
    <row r="4" spans="1:4">
      <c t="s" r="A4" s="4">
        <v>253</v>
      </c>
      <c t="n" r="B4" s="6">
        <v>1792324</v>
      </c>
      <c t="n" r="C4" s="6">
        <v>9184719</v>
      </c>
      <c t="n" r="D4" s="6">
        <v>7294307</v>
      </c>
    </row>
    <row r="5" spans="1:4">
      <c t="s" r="A5" s="4">
        <v>453</v>
      </c>
    </row>
    <row r="6" spans="1:4">
      <c t="s" r="A6" s="3">
        <v>503</v>
      </c>
    </row>
    <row r="7" spans="1:4">
      <c t="s" r="A7" s="4">
        <v>253</v>
      </c>
      <c t="n" r="B7" s="6">
        <v>1738524</v>
      </c>
      <c t="n" r="C7" s="6">
        <v>500262</v>
      </c>
    </row>
    <row r="8" spans="1:4">
      <c t="s" r="A8" s="4">
        <v>482</v>
      </c>
    </row>
    <row r="9" spans="1:4">
      <c t="s" r="A9" s="3">
        <v>503</v>
      </c>
    </row>
    <row r="10" spans="1:4">
      <c t="s" r="A10" s="4">
        <v>253</v>
      </c>
      <c t="n" r="B10" s="6">
        <v>53800</v>
      </c>
    </row>
    <row r="11" spans="1:4">
      <c t="s" r="A11" s="4">
        <v>504</v>
      </c>
    </row>
    <row r="12" spans="1:4">
      <c t="s" r="A12" s="3">
        <v>503</v>
      </c>
    </row>
    <row r="13" spans="1:4">
      <c t="s" r="A13" s="4">
        <v>253</v>
      </c>
      <c t="n" r="C13" s="6">
        <v>759538</v>
      </c>
      <c t="n" r="D13" s="6">
        <v>1239247</v>
      </c>
    </row>
    <row r="14" spans="1:4">
      <c t="s" r="A14" s="4">
        <v>505</v>
      </c>
    </row>
    <row r="15" spans="1:4">
      <c t="s" r="A15" s="3">
        <v>503</v>
      </c>
    </row>
    <row r="16" spans="1:4">
      <c t="s" r="A16" s="4">
        <v>253</v>
      </c>
      <c t="n" r="C16" s="6">
        <v>7924919</v>
      </c>
      <c t="n" r="D16" s="6">
        <v>60550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v>
      </c>
      <c t="s" r="B1" s="2">
        <v>1</v>
      </c>
    </row>
    <row r="2" spans="1:4">
      <c t="s" r="B2" s="2">
        <v>2</v>
      </c>
      <c t="s" r="C2" s="2">
        <v>30</v>
      </c>
      <c t="s" r="D2" s="2">
        <v>70</v>
      </c>
    </row>
    <row r="3" spans="1:4">
      <c t="s" r="A3" s="3">
        <v>88</v>
      </c>
    </row>
    <row r="4" spans="1:4">
      <c t="s" r="A4" s="4">
        <v>89</v>
      </c>
      <c t="n" r="B4" s="7">
        <v>0</v>
      </c>
      <c t="n" r="C4" s="7">
        <v>0</v>
      </c>
      <c t="n" r="D4"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06</v>
      </c>
      <c t="s" r="B1" s="2">
        <v>1</v>
      </c>
    </row>
    <row r="2" spans="1:3">
      <c t="s" r="B2" s="2">
        <v>2</v>
      </c>
      <c t="s" r="C2" s="2">
        <v>30</v>
      </c>
    </row>
    <row r="3" spans="1:3">
      <c t="s" r="A3" s="3">
        <v>507</v>
      </c>
    </row>
    <row r="4" spans="1:3">
      <c t="s" r="A4" s="4">
        <v>508</v>
      </c>
      <c t="s" r="B4" s="4">
        <v>300</v>
      </c>
    </row>
    <row r="5" spans="1:3">
      <c t="s" r="A5" s="4">
        <v>509</v>
      </c>
      <c t="s" r="B5" s="4">
        <v>424</v>
      </c>
    </row>
    <row r="6" spans="1:3">
      <c t="s" r="A6" s="4">
        <v>510</v>
      </c>
      <c t="n" r="B6" s="7">
        <v>375</v>
      </c>
    </row>
    <row r="7" spans="1:3">
      <c t="s" r="A7" s="4">
        <v>511</v>
      </c>
      <c t="n" r="B7" s="6">
        <v>275</v>
      </c>
    </row>
    <row r="8" spans="1:3">
      <c t="s" r="A8" s="4">
        <v>512</v>
      </c>
    </row>
    <row r="9" spans="1:3">
      <c t="s" r="A9" s="3">
        <v>513</v>
      </c>
    </row>
    <row r="10" spans="1:3">
      <c t="s" r="A10" s="4">
        <v>514</v>
      </c>
      <c t="n" r="B10" s="6">
        <v>119</v>
      </c>
      <c t="n" r="C10" s="7">
        <v>66</v>
      </c>
    </row>
    <row r="11" spans="1:3">
      <c t="s" r="A11" s="3">
        <v>515</v>
      </c>
    </row>
    <row r="12" spans="1:3">
      <c t="n" r="A12" s="6">
        <v>2016</v>
      </c>
      <c t="n" r="B12" s="6">
        <v>237</v>
      </c>
    </row>
    <row r="13" spans="1:3">
      <c t="n" r="A13" s="6">
        <v>2017</v>
      </c>
      <c t="n" r="B13" s="6">
        <v>263</v>
      </c>
    </row>
    <row r="14" spans="1:3">
      <c t="n" r="A14" s="6">
        <v>2018</v>
      </c>
      <c t="n" r="B14" s="6">
        <v>268</v>
      </c>
    </row>
    <row r="15" spans="1:3">
      <c t="n" r="A15" s="6">
        <v>2019</v>
      </c>
      <c t="n" r="B15" s="6">
        <v>251</v>
      </c>
    </row>
    <row r="16" spans="1:3">
      <c t="s" r="A16" s="4">
        <v>95</v>
      </c>
      <c t="n" r="B16" s="7">
        <v>10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516</v>
      </c>
      <c t="s" r="B1" s="2">
        <v>492</v>
      </c>
      <c t="s" r="J1" s="2">
        <v>1</v>
      </c>
    </row>
    <row r="2" spans="1:14">
      <c t="s" r="B2" s="2">
        <v>2</v>
      </c>
      <c t="s" r="C2" s="2">
        <v>493</v>
      </c>
      <c t="s" r="D2" s="2">
        <v>4</v>
      </c>
      <c t="s" r="E2" s="2">
        <v>494</v>
      </c>
      <c t="s" r="F2" s="2">
        <v>30</v>
      </c>
      <c t="s" r="G2" s="2">
        <v>123</v>
      </c>
      <c t="s" r="H2" s="2">
        <v>495</v>
      </c>
      <c t="s" r="I2" s="2">
        <v>496</v>
      </c>
      <c t="s" r="J2" s="2">
        <v>2</v>
      </c>
      <c t="s" r="K2" s="2">
        <v>30</v>
      </c>
      <c t="s" r="L2" s="2">
        <v>70</v>
      </c>
      <c t="s" r="M2" s="2">
        <v>2</v>
      </c>
      <c t="s" r="N2" s="2">
        <v>30</v>
      </c>
    </row>
    <row r="3" spans="1:14">
      <c t="s" r="A3" s="3">
        <v>517</v>
      </c>
    </row>
    <row r="4" spans="1:14">
      <c t="s" r="A4" s="4">
        <v>518</v>
      </c>
      <c t="n" r="J4" s="7">
        <v>-11823</v>
      </c>
      <c t="n" r="K4" s="7">
        <v>-8517</v>
      </c>
      <c t="n" r="L4" s="7">
        <v>-5236</v>
      </c>
    </row>
    <row r="5" spans="1:14">
      <c t="s" r="A5" s="4">
        <v>519</v>
      </c>
      <c t="n" r="J5" s="6">
        <v>-8740</v>
      </c>
    </row>
    <row r="6" spans="1:14">
      <c t="s" r="A6" s="4">
        <v>77</v>
      </c>
      <c t="n" r="B6" s="7">
        <v>-4714</v>
      </c>
      <c t="n" r="C6" s="7">
        <v>-10632</v>
      </c>
      <c t="n" r="D6" s="7">
        <v>-2594</v>
      </c>
      <c t="n" r="E6" s="7">
        <v>-2623</v>
      </c>
      <c t="n" r="F6" s="7">
        <v>-2597</v>
      </c>
      <c t="n" r="G6" s="7">
        <v>-2657</v>
      </c>
      <c t="n" r="H6" s="7">
        <v>-2229</v>
      </c>
      <c t="n" r="I6" s="7">
        <v>-1034</v>
      </c>
      <c t="n" r="J6" s="7">
        <v>-20563</v>
      </c>
      <c t="n" r="K6" s="7">
        <v>-8517</v>
      </c>
      <c t="n" r="L6" s="7">
        <v>-5236</v>
      </c>
    </row>
    <row r="7" spans="1:14">
      <c t="s" r="A7" s="3">
        <v>520</v>
      </c>
    </row>
    <row r="8" spans="1:14">
      <c t="s" r="A8" s="4">
        <v>521</v>
      </c>
      <c t="s" r="J8" s="4">
        <v>522</v>
      </c>
      <c t="s" r="K8" s="4">
        <v>522</v>
      </c>
      <c t="s" r="L8" s="4">
        <v>522</v>
      </c>
    </row>
    <row r="9" spans="1:14">
      <c t="s" r="A9" s="4">
        <v>523</v>
      </c>
      <c t="s" r="J9" s="4">
        <v>524</v>
      </c>
      <c t="s" r="K9" s="4">
        <v>525</v>
      </c>
      <c t="s" r="L9" s="4">
        <v>525</v>
      </c>
    </row>
    <row r="10" spans="1:14">
      <c t="s" r="A10" s="4">
        <v>526</v>
      </c>
      <c t="s" r="J10" s="4">
        <v>527</v>
      </c>
    </row>
    <row r="11" spans="1:14">
      <c t="s" r="A11" s="4">
        <v>528</v>
      </c>
      <c t="s" r="J11" s="4">
        <v>529</v>
      </c>
      <c t="s" r="K11" s="4">
        <v>530</v>
      </c>
      <c t="s" r="L11" s="4">
        <v>531</v>
      </c>
    </row>
    <row r="12" spans="1:14">
      <c t="s" r="A12" s="4">
        <v>532</v>
      </c>
      <c t="s" r="J12" s="4">
        <v>533</v>
      </c>
      <c t="s" r="K12" s="4">
        <v>534</v>
      </c>
      <c t="s" r="L12" s="4">
        <v>535</v>
      </c>
    </row>
    <row r="13" spans="1:14">
      <c t="s" r="A13" s="3">
        <v>536</v>
      </c>
    </row>
    <row r="14" spans="1:14">
      <c t="s" r="A14" s="4">
        <v>537</v>
      </c>
      <c t="n" r="M14" s="7">
        <v>5750</v>
      </c>
      <c t="n" r="N14" s="7">
        <v>5606</v>
      </c>
    </row>
    <row r="15" spans="1:14">
      <c t="s" r="A15" s="4">
        <v>538</v>
      </c>
      <c t="n" r="M15" s="6">
        <v>4401</v>
      </c>
    </row>
    <row r="16" spans="1:14">
      <c t="s" r="A16" s="4">
        <v>539</v>
      </c>
      <c t="n" r="M16" s="6">
        <v>500</v>
      </c>
      <c t="n" r="N16" s="6">
        <v>203</v>
      </c>
    </row>
    <row r="17" spans="1:14">
      <c t="s" r="A17" s="4">
        <v>540</v>
      </c>
      <c t="n" r="M17" s="6">
        <v>611</v>
      </c>
      <c t="n" r="N17" s="6">
        <v>620</v>
      </c>
    </row>
    <row r="18" spans="1:14">
      <c t="s" r="A18" s="4">
        <v>541</v>
      </c>
      <c t="n" r="M18" s="6">
        <v>1650</v>
      </c>
    </row>
    <row r="19" spans="1:14">
      <c t="s" r="A19" s="4">
        <v>542</v>
      </c>
      <c t="n" r="M19" s="6">
        <v>373</v>
      </c>
      <c t="n" r="N19" s="6">
        <v>11</v>
      </c>
    </row>
    <row r="20" spans="1:14">
      <c t="s" r="A20" s="4">
        <v>337</v>
      </c>
      <c t="n" r="M20" s="6">
        <v>1</v>
      </c>
      <c t="n" r="N20" s="6">
        <v>4</v>
      </c>
    </row>
    <row r="21" spans="1:14">
      <c t="s" r="A21" s="4">
        <v>543</v>
      </c>
      <c t="n" r="M21" s="6">
        <v>13286</v>
      </c>
      <c t="n" r="N21" s="6">
        <v>6444</v>
      </c>
    </row>
    <row r="22" spans="1:14">
      <c t="s" r="A22" s="4">
        <v>544</v>
      </c>
      <c t="n" r="B22" s="6">
        <v>-13286</v>
      </c>
      <c t="n" r="E22" s="6">
        <v>-6444</v>
      </c>
      <c t="n" r="F22" s="6">
        <v>-6444</v>
      </c>
      <c t="n" r="I22" s="6">
        <v>-2899</v>
      </c>
      <c t="n" r="J22" s="7">
        <v>-6444</v>
      </c>
      <c t="n" r="K22" s="7">
        <v>-2899</v>
      </c>
      <c t="n" r="L22" s="7">
        <v>-690</v>
      </c>
      <c t="n" r="M22" s="6">
        <v>-13286</v>
      </c>
      <c t="n" r="N22" s="6">
        <v>-6444</v>
      </c>
    </row>
    <row r="23" spans="1:14">
      <c t="s" r="A23" s="3">
        <v>545</v>
      </c>
    </row>
    <row r="24" spans="1:14">
      <c t="s" r="A24" s="4">
        <v>546</v>
      </c>
      <c t="n" r="E24" s="7">
        <v>-6444</v>
      </c>
      <c t="n" r="I24" s="7">
        <v>-2899</v>
      </c>
      <c t="n" r="J24" s="6">
        <v>-6444</v>
      </c>
      <c t="n" r="K24" s="6">
        <v>-2899</v>
      </c>
      <c t="n" r="L24" s="6">
        <v>-690</v>
      </c>
    </row>
    <row r="25" spans="1:14">
      <c t="s" r="A25" s="4">
        <v>547</v>
      </c>
      <c t="n" r="J25" s="6">
        <v>-6842</v>
      </c>
      <c t="n" r="K25" s="6">
        <v>-3545</v>
      </c>
      <c t="n" r="L25" s="6">
        <v>-2209</v>
      </c>
    </row>
    <row r="26" spans="1:14">
      <c t="s" r="A26" s="4">
        <v>548</v>
      </c>
      <c t="n" r="B26" s="6">
        <v>-13286</v>
      </c>
      <c t="n" r="F26" s="7">
        <v>-6444</v>
      </c>
      <c t="n" r="J26" s="6">
        <v>-13286</v>
      </c>
      <c t="n" r="K26" s="7">
        <v>-6444</v>
      </c>
      <c t="n" r="L26" s="7">
        <v>-2899</v>
      </c>
    </row>
    <row r="27" spans="1:14">
      <c t="s" r="A27" s="3">
        <v>549</v>
      </c>
    </row>
    <row r="28" spans="1:14">
      <c t="s" r="A28" s="4">
        <v>550</v>
      </c>
      <c t="n" r="J28" s="6">
        <v>-2624</v>
      </c>
    </row>
    <row r="29" spans="1:14">
      <c t="s" r="A29" s="4">
        <v>551</v>
      </c>
      <c t="n" r="J29" s="6">
        <v>-1776</v>
      </c>
    </row>
    <row r="30" spans="1:14">
      <c t="s" r="A30" s="4">
        <v>552</v>
      </c>
      <c t="n" r="B30" s="7">
        <v>-4400</v>
      </c>
      <c t="n" r="J30" s="6">
        <v>-4400</v>
      </c>
    </row>
    <row r="31" spans="1:14">
      <c t="s" r="A31" s="4">
        <v>553</v>
      </c>
      <c t="n" r="M31" s="6">
        <v>0</v>
      </c>
      <c t="n" r="N31" s="7">
        <v>0</v>
      </c>
    </row>
    <row r="32" spans="1:14">
      <c t="s" r="A32" s="4">
        <v>554</v>
      </c>
      <c t="n" r="J32" s="7">
        <v>0</v>
      </c>
    </row>
    <row r="33" spans="1:14">
      <c t="s" r="A33" s="4">
        <v>555</v>
      </c>
    </row>
    <row r="34" spans="1:14">
      <c t="s" r="A34" s="3">
        <v>536</v>
      </c>
    </row>
    <row r="35" spans="1:14">
      <c t="s" r="A35" s="4">
        <v>537</v>
      </c>
      <c t="n" r="M35" s="6">
        <v>13917</v>
      </c>
    </row>
    <row r="36" spans="1:14">
      <c t="s" r="A36" s="4">
        <v>539</v>
      </c>
      <c t="n" r="M36" s="6">
        <v>500</v>
      </c>
    </row>
    <row r="37" spans="1:14">
      <c t="s" r="A37" s="4">
        <v>556</v>
      </c>
    </row>
    <row r="38" spans="1:14">
      <c t="s" r="A38" s="3">
        <v>536</v>
      </c>
    </row>
    <row r="39" spans="1:14">
      <c t="s" r="A39" s="4">
        <v>537</v>
      </c>
      <c t="n" r="M39" s="6">
        <v>13917</v>
      </c>
    </row>
    <row r="40" spans="1:14">
      <c t="s" r="A40" s="4">
        <v>539</v>
      </c>
      <c t="n" r="M40" s="7">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7</v>
      </c>
      <c t="s" r="B1" s="2">
        <v>1</v>
      </c>
    </row>
    <row r="2" spans="1:4">
      <c t="s" r="B2" s="2">
        <v>2</v>
      </c>
      <c t="s" r="C2" s="2">
        <v>30</v>
      </c>
      <c t="s" r="D2" s="2">
        <v>70</v>
      </c>
    </row>
    <row r="3" spans="1:4">
      <c t="s" r="A3" s="4">
        <v>512</v>
      </c>
    </row>
    <row r="4" spans="1:4">
      <c t="s" r="A4" s="3">
        <v>175</v>
      </c>
    </row>
    <row r="5" spans="1:4">
      <c t="s" r="A5" s="4">
        <v>514</v>
      </c>
      <c t="n" r="B5" s="7">
        <v>119</v>
      </c>
      <c t="n" r="C5" s="7">
        <v>66</v>
      </c>
    </row>
    <row r="6" spans="1:4">
      <c t="s" r="A6" s="4">
        <v>558</v>
      </c>
    </row>
    <row r="7" spans="1:4">
      <c t="s" r="A7" s="3">
        <v>175</v>
      </c>
    </row>
    <row r="8" spans="1:4">
      <c t="s" r="A8" s="4">
        <v>514</v>
      </c>
      <c t="n" r="B8" s="6">
        <v>124</v>
      </c>
      <c t="n" r="C8" s="6">
        <v>66</v>
      </c>
      <c t="n" r="D8" s="7">
        <v>68</v>
      </c>
    </row>
    <row r="9" spans="1:4">
      <c t="s" r="A9" s="4">
        <v>559</v>
      </c>
    </row>
    <row r="10" spans="1:4">
      <c t="s" r="A10" s="3">
        <v>175</v>
      </c>
    </row>
    <row r="11" spans="1:4">
      <c t="s" r="A11" s="4">
        <v>514</v>
      </c>
      <c t="n" r="C11" s="6">
        <v>10</v>
      </c>
      <c t="n" r="D11" s="6">
        <v>166</v>
      </c>
    </row>
    <row r="12" spans="1:4">
      <c t="s" r="A12" s="4">
        <v>560</v>
      </c>
    </row>
    <row r="13" spans="1:4">
      <c t="s" r="A13" s="3">
        <v>175</v>
      </c>
    </row>
    <row r="14" spans="1:4">
      <c t="s" r="A14" s="4">
        <v>514</v>
      </c>
      <c t="n" r="B14" s="6">
        <v>507</v>
      </c>
      <c t="n" r="C14" s="6">
        <v>467</v>
      </c>
    </row>
    <row r="15" spans="1:4">
      <c t="s" r="A15" s="4">
        <v>561</v>
      </c>
      <c t="n" r="B15" s="6">
        <v>0</v>
      </c>
      <c t="n" r="C15" s="6">
        <v>0</v>
      </c>
      <c t="n" r="D15" s="7">
        <v>0</v>
      </c>
    </row>
    <row r="16" spans="1:4">
      <c t="s" r="A16" s="4">
        <v>562</v>
      </c>
      <c t="n" r="B16" s="6">
        <v>553</v>
      </c>
      <c t="n" r="C16" s="6">
        <v>413</v>
      </c>
    </row>
    <row r="17" spans="1:4">
      <c t="s" r="A17" s="4">
        <v>563</v>
      </c>
      <c t="n" r="B17" s="6">
        <v>74</v>
      </c>
      <c t="n" r="C17" s="6">
        <v>131</v>
      </c>
    </row>
    <row r="18" spans="1:4">
      <c t="s" r="A18" s="4">
        <v>564</v>
      </c>
      <c t="n" r="B18" s="6">
        <v>120</v>
      </c>
      <c t="n" r="C18" s="6">
        <v>77</v>
      </c>
    </row>
    <row r="19" spans="1:4">
      <c t="s" r="A19" s="4">
        <v>565</v>
      </c>
    </row>
    <row r="20" spans="1:4">
      <c t="s" r="A20" s="3">
        <v>175</v>
      </c>
    </row>
    <row r="21" spans="1:4">
      <c t="s" r="A21" s="4">
        <v>566</v>
      </c>
      <c t="n" r="B21" s="6">
        <v>161</v>
      </c>
      <c t="n" r="C21" s="6">
        <v>309</v>
      </c>
    </row>
    <row r="22" spans="1:4">
      <c t="s" r="A22" s="4">
        <v>567</v>
      </c>
    </row>
    <row r="23" spans="1:4">
      <c t="s" r="A23" s="3">
        <v>175</v>
      </c>
    </row>
    <row r="24" spans="1:4">
      <c t="s" r="A24" s="4">
        <v>566</v>
      </c>
      <c t="n" r="B24" s="7">
        <v>-207</v>
      </c>
      <c t="n" r="C24" s="7">
        <v>-2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68</v>
      </c>
      <c t="s" r="B1" s="2">
        <v>569</v>
      </c>
      <c t="s" r="C1" s="2">
        <v>570</v>
      </c>
      <c t="s" r="D1" s="2">
        <v>571</v>
      </c>
      <c t="s" r="E1" s="2">
        <v>572</v>
      </c>
      <c t="s" r="F1" s="2">
        <v>2</v>
      </c>
      <c t="s" r="G1" s="2">
        <v>30</v>
      </c>
      <c t="s" r="H1" s="2">
        <v>70</v>
      </c>
    </row>
    <row r="2" spans="1:8">
      <c t="s" r="A2" s="3">
        <v>573</v>
      </c>
    </row>
    <row r="3" spans="1:8">
      <c t="s" r="A3" s="4">
        <v>574</v>
      </c>
      <c t="n" r="F3" s="7">
        <v>15339</v>
      </c>
      <c t="n" r="G3" s="7">
        <v>6507</v>
      </c>
      <c t="n" r="H3" s="7">
        <v>3488</v>
      </c>
    </row>
    <row r="4" spans="1:8">
      <c t="s" r="A4" s="4">
        <v>575</v>
      </c>
    </row>
    <row r="5" spans="1:8">
      <c t="s" r="A5" s="3">
        <v>573</v>
      </c>
    </row>
    <row r="6" spans="1:8">
      <c t="s" r="A6" s="4">
        <v>576</v>
      </c>
      <c t="n" r="C6" s="7">
        <v>300</v>
      </c>
      <c t="n" r="H6" s="7">
        <v>400</v>
      </c>
    </row>
    <row r="7" spans="1:8">
      <c t="s" r="A7" s="4">
        <v>577</v>
      </c>
      <c t="n" r="F7" s="6">
        <v>1000</v>
      </c>
    </row>
    <row r="8" spans="1:8">
      <c t="s" r="A8" s="4">
        <v>578</v>
      </c>
      <c t="n" r="F8" s="6">
        <v>4500</v>
      </c>
    </row>
    <row r="9" spans="1:8">
      <c t="s" r="A9" s="4">
        <v>579</v>
      </c>
      <c t="s" r="E9" s="4">
        <v>580</v>
      </c>
    </row>
    <row r="10" spans="1:8">
      <c t="s" r="A10" s="4">
        <v>581</v>
      </c>
    </row>
    <row r="11" spans="1:8">
      <c t="s" r="A11" s="3">
        <v>573</v>
      </c>
    </row>
    <row r="12" spans="1:8">
      <c t="s" r="A12" s="4">
        <v>577</v>
      </c>
      <c t="n" r="B12" s="7">
        <v>80000</v>
      </c>
    </row>
    <row r="13" spans="1:8">
      <c t="s" r="A13" s="4">
        <v>578</v>
      </c>
      <c t="n" r="B13" s="7">
        <v>10000</v>
      </c>
    </row>
    <row r="14" spans="1:8">
      <c t="s" r="A14" s="4">
        <v>574</v>
      </c>
      <c t="n" r="F14" s="6">
        <v>8000</v>
      </c>
    </row>
    <row r="15" spans="1:8">
      <c t="s" r="A15" s="4">
        <v>582</v>
      </c>
      <c t="s" r="B15" s="4">
        <v>471</v>
      </c>
    </row>
    <row r="16" spans="1:8">
      <c t="s" r="A16" s="4">
        <v>583</v>
      </c>
    </row>
    <row r="17" spans="1:8">
      <c t="s" r="A17" s="3">
        <v>573</v>
      </c>
    </row>
    <row r="18" spans="1:8">
      <c t="s" r="A18" s="4">
        <v>577</v>
      </c>
      <c t="n" r="D18" s="7">
        <v>2350</v>
      </c>
    </row>
    <row r="19" spans="1:8">
      <c t="s" r="A19" s="4">
        <v>574</v>
      </c>
      <c t="n" r="F19" s="7">
        <v>250</v>
      </c>
    </row>
    <row r="20" spans="1:8">
      <c t="s" r="A20" s="4">
        <v>582</v>
      </c>
      <c t="s" r="D20" s="4">
        <v>471</v>
      </c>
    </row>
    <row r="21" spans="1:8">
      <c t="s" r="A21" s="4">
        <v>584</v>
      </c>
      <c t="s" r="D21" s="4">
        <v>585</v>
      </c>
    </row>
    <row r="22" spans="1:8">
      <c t="s" r="A22" s="4">
        <v>586</v>
      </c>
      <c t="n" r="D22" s="7">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7</v>
      </c>
      <c t="s" r="B1" s="2">
        <v>1</v>
      </c>
    </row>
    <row r="2" spans="1:4">
      <c t="s" r="B2" s="2">
        <v>2</v>
      </c>
      <c t="s" r="C2" s="2">
        <v>30</v>
      </c>
      <c t="s" r="D2" s="2">
        <v>70</v>
      </c>
    </row>
    <row r="3" spans="1:4">
      <c t="s" r="A3" s="3">
        <v>180</v>
      </c>
    </row>
    <row r="4" spans="1:4">
      <c t="s" r="A4" s="4">
        <v>588</v>
      </c>
      <c t="s" r="B4" s="4">
        <v>474</v>
      </c>
    </row>
    <row r="5" spans="1:4">
      <c t="s" r="A5" s="4">
        <v>589</v>
      </c>
      <c t="s" r="B5" s="4">
        <v>478</v>
      </c>
    </row>
    <row r="6" spans="1:4">
      <c t="s" r="A6" s="4">
        <v>590</v>
      </c>
      <c t="n" r="B6" s="7">
        <v>99</v>
      </c>
      <c t="n" r="C6" s="7">
        <v>60</v>
      </c>
      <c t="n" r="D6" s="7">
        <v>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1</v>
      </c>
      <c t="s" r="B1" s="2">
        <v>492</v>
      </c>
      <c t="s" r="J1" s="2">
        <v>1</v>
      </c>
    </row>
    <row r="2" spans="1:12">
      <c t="s" r="B2" s="2">
        <v>2</v>
      </c>
      <c t="s" r="C2" s="2">
        <v>493</v>
      </c>
      <c t="s" r="D2" s="2">
        <v>4</v>
      </c>
      <c t="s" r="E2" s="2">
        <v>494</v>
      </c>
      <c t="s" r="F2" s="2">
        <v>30</v>
      </c>
      <c t="s" r="G2" s="2">
        <v>123</v>
      </c>
      <c t="s" r="H2" s="2">
        <v>495</v>
      </c>
      <c t="s" r="I2" s="2">
        <v>496</v>
      </c>
      <c t="s" r="J2" s="2">
        <v>2</v>
      </c>
      <c t="s" r="K2" s="2">
        <v>30</v>
      </c>
      <c t="s" r="L2" s="2">
        <v>70</v>
      </c>
    </row>
    <row r="3" spans="1:12">
      <c t="s" r="A3" s="3">
        <v>183</v>
      </c>
    </row>
    <row r="4" spans="1:12">
      <c t="s" r="A4" s="4">
        <v>592</v>
      </c>
      <c t="n" r="B4" s="7">
        <v>4802</v>
      </c>
      <c t="n" r="C4" s="7">
        <v>10640</v>
      </c>
      <c t="n" r="D4" s="7">
        <v>2596</v>
      </c>
      <c t="n" r="E4" s="7">
        <v>2629</v>
      </c>
      <c t="n" r="F4" s="7">
        <v>2602</v>
      </c>
      <c t="n" r="G4" s="7">
        <v>2662</v>
      </c>
      <c t="n" r="H4" s="7">
        <v>2226</v>
      </c>
      <c t="n" r="I4" s="7">
        <v>1043</v>
      </c>
      <c t="n" r="J4" s="7">
        <v>20667</v>
      </c>
      <c t="n" r="K4" s="7">
        <v>8533</v>
      </c>
      <c t="n" r="L4" s="7">
        <v>5257</v>
      </c>
    </row>
    <row r="5" spans="1:12">
      <c t="s" r="A5" s="4">
        <v>76</v>
      </c>
      <c t="n" r="B5" s="6">
        <v>89</v>
      </c>
      <c t="n" r="C5" s="6">
        <v>7</v>
      </c>
      <c t="n" r="D5" s="6">
        <v>2</v>
      </c>
      <c t="n" r="E5" s="6">
        <v>6</v>
      </c>
      <c t="n" r="F5" s="6">
        <v>5</v>
      </c>
      <c t="n" r="G5" s="6">
        <v>5</v>
      </c>
      <c t="n" r="H5" s="6">
        <v>-3</v>
      </c>
      <c t="n" r="I5" s="6">
        <v>9</v>
      </c>
      <c t="n" r="J5" s="6">
        <v>104</v>
      </c>
      <c t="n" r="K5" s="6">
        <v>16</v>
      </c>
      <c t="n" r="L5" s="6">
        <v>21</v>
      </c>
    </row>
    <row r="6" spans="1:12">
      <c t="s" r="A6" s="4">
        <v>77</v>
      </c>
      <c t="n" r="B6" s="6">
        <v>-4714</v>
      </c>
      <c t="n" r="C6" s="6">
        <v>-10632</v>
      </c>
      <c t="n" r="D6" s="6">
        <v>-2594</v>
      </c>
      <c t="n" r="E6" s="6">
        <v>-2623</v>
      </c>
      <c t="n" r="F6" s="6">
        <v>-2597</v>
      </c>
      <c t="n" r="G6" s="6">
        <v>-2657</v>
      </c>
      <c t="n" r="H6" s="6">
        <v>-2229</v>
      </c>
      <c t="n" r="I6" s="6">
        <v>-1034</v>
      </c>
      <c t="n" r="J6" s="6">
        <v>-20563</v>
      </c>
      <c t="n" r="K6" s="6">
        <v>-8517</v>
      </c>
      <c t="n" r="L6" s="6">
        <v>-5236</v>
      </c>
    </row>
    <row r="7" spans="1:12">
      <c t="s" r="A7" s="4">
        <v>79</v>
      </c>
      <c t="n" r="B7" s="7">
        <v>-4927</v>
      </c>
      <c t="n" r="C7" s="7">
        <v>-11652</v>
      </c>
      <c t="n" r="D7" s="7">
        <v>-3270</v>
      </c>
      <c t="n" r="E7" s="7">
        <v>-3280</v>
      </c>
      <c t="n" r="F7" s="7">
        <v>-3258</v>
      </c>
      <c t="n" r="G7" s="7">
        <v>-3136</v>
      </c>
      <c t="n" r="H7" s="7">
        <v>-2693</v>
      </c>
      <c t="n" r="I7" s="7">
        <v>-1484</v>
      </c>
      <c t="n" r="J7" s="7">
        <v>-23129</v>
      </c>
      <c t="n" r="K7" s="7">
        <v>-10571</v>
      </c>
      <c t="n" r="L7" s="7">
        <v>-6976</v>
      </c>
    </row>
    <row r="8" spans="1:12">
      <c t="s" r="A8" s="4">
        <v>80</v>
      </c>
      <c t="n" r="B8" s="9">
        <v>-0.28</v>
      </c>
      <c t="n" r="C8" s="9">
        <v>-5.12</v>
      </c>
      <c t="n" r="D8" s="9">
        <v>-1.52</v>
      </c>
      <c t="n" r="E8" s="9">
        <v>-1.61</v>
      </c>
      <c t="n" r="F8" s="9">
        <v>-1.76</v>
      </c>
      <c t="n" r="G8" s="9">
        <v>-1.75</v>
      </c>
      <c t="n" r="H8" s="9">
        <v>-1.61</v>
      </c>
      <c t="n" r="I8" s="9">
        <v>-0.95</v>
      </c>
      <c t="n" r="J8" s="9">
        <v>-3.79</v>
      </c>
      <c t="n" r="K8" s="9">
        <v>-6.15</v>
      </c>
      <c t="n" r="L8" s="9">
        <v>-6.4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0"/>
  </cols>
  <sheetData>
    <row r="1" spans="1:6">
      <c t="s" r="A1" s="1">
        <v>90</v>
      </c>
      <c t="s" r="B1" s="2">
        <v>91</v>
      </c>
      <c t="s" r="C1" s="2">
        <v>92</v>
      </c>
      <c t="s" r="D1" s="2">
        <v>93</v>
      </c>
      <c t="s" r="E1" s="2">
        <v>94</v>
      </c>
      <c t="s" r="F1" s="2">
        <v>95</v>
      </c>
    </row>
    <row r="2" spans="1:6">
      <c t="s" r="A2" s="4">
        <v>96</v>
      </c>
      <c t="n" r="F2" s="7">
        <v>21260</v>
      </c>
    </row>
    <row r="3" spans="1:6">
      <c t="s" r="A3" s="4">
        <v>97</v>
      </c>
      <c t="n" r="F3" s="6">
        <v>20890000</v>
      </c>
    </row>
    <row r="4" spans="1:6">
      <c t="s" r="A4" s="3">
        <v>98</v>
      </c>
    </row>
    <row r="5" spans="1:6">
      <c t="s" r="A5" s="4">
        <v>99</v>
      </c>
      <c t="n" r="F5" s="7">
        <v>1740</v>
      </c>
    </row>
    <row r="6" spans="1:6">
      <c t="s" r="A6" s="4">
        <v>100</v>
      </c>
      <c t="n" r="F6" s="7">
        <v>23000</v>
      </c>
    </row>
    <row r="7" spans="1:6">
      <c t="s" r="A7" s="4">
        <v>101</v>
      </c>
      <c t="n" r="F7" s="6">
        <v>20890000</v>
      </c>
    </row>
    <row r="8" spans="1:6">
      <c t="s" r="A8" s="4">
        <v>96</v>
      </c>
      <c t="n" r="E8" s="7">
        <v>-2190</v>
      </c>
      <c t="n" r="F8" s="7">
        <v>-2190</v>
      </c>
    </row>
    <row r="9" spans="1:6">
      <c t="s" r="A9" s="4">
        <v>97</v>
      </c>
      <c t="n" r="B9" s="6">
        <v>2730427</v>
      </c>
    </row>
    <row r="10" spans="1:6">
      <c t="s" r="A10" s="3">
        <v>102</v>
      </c>
    </row>
    <row r="11" spans="1:6">
      <c t="s" r="A11" s="4">
        <v>103</v>
      </c>
      <c t="n" r="D11" s="7">
        <v>3</v>
      </c>
      <c t="n" r="F11" s="6">
        <v>3</v>
      </c>
    </row>
    <row r="12" spans="1:6">
      <c t="s" r="A12" s="4">
        <v>104</v>
      </c>
      <c t="n" r="E12" s="6">
        <v>-1740</v>
      </c>
      <c t="n" r="F12" s="6">
        <v>-1740</v>
      </c>
    </row>
    <row r="13" spans="1:6">
      <c t="s" r="A13" s="4">
        <v>77</v>
      </c>
      <c t="n" r="E13" s="6">
        <v>-5236</v>
      </c>
      <c t="n" r="F13" s="6">
        <v>-5236</v>
      </c>
    </row>
    <row r="14" spans="1:6">
      <c t="s" r="A14" s="4">
        <v>100</v>
      </c>
      <c t="n" r="D14" s="6">
        <v>3</v>
      </c>
      <c t="n" r="E14" s="6">
        <v>-9166</v>
      </c>
      <c t="n" r="F14" s="6">
        <v>-9163</v>
      </c>
    </row>
    <row r="15" spans="1:6">
      <c t="s" r="A15" s="4">
        <v>101</v>
      </c>
      <c t="n" r="B15" s="6">
        <v>2730427</v>
      </c>
    </row>
    <row r="16" spans="1:6">
      <c t="s" r="A16" s="3">
        <v>98</v>
      </c>
    </row>
    <row r="17" spans="1:6">
      <c t="s" r="A17" s="4">
        <v>105</v>
      </c>
      <c t="n" r="F17" s="7">
        <v>11623</v>
      </c>
    </row>
    <row r="18" spans="1:6">
      <c t="s" r="A18" s="4">
        <v>106</v>
      </c>
      <c t="n" r="F18" s="6">
        <v>6451057</v>
      </c>
    </row>
    <row r="19" spans="1:6">
      <c t="s" r="A19" s="4">
        <v>99</v>
      </c>
      <c t="n" r="F19" s="7">
        <v>2054</v>
      </c>
    </row>
    <row r="20" spans="1:6">
      <c t="s" r="A20" s="4">
        <v>107</v>
      </c>
      <c t="n" r="F20" s="7">
        <v>36677</v>
      </c>
    </row>
    <row r="21" spans="1:6">
      <c t="s" r="A21" s="4">
        <v>108</v>
      </c>
      <c t="n" r="F21" s="6">
        <v>27341057</v>
      </c>
    </row>
    <row r="22" spans="1:6">
      <c t="s" r="A22" s="3">
        <v>102</v>
      </c>
    </row>
    <row r="23" spans="1:6">
      <c t="s" r="A23" s="4">
        <v>103</v>
      </c>
      <c t="n" r="D23" s="6">
        <v>-9</v>
      </c>
      <c t="n" r="F23" s="7">
        <v>-9</v>
      </c>
    </row>
    <row r="24" spans="1:6">
      <c t="s" r="A24" s="4">
        <v>109</v>
      </c>
      <c t="n" r="E24" s="6">
        <v>-1039</v>
      </c>
      <c t="n" r="F24" s="6">
        <v>-1039</v>
      </c>
    </row>
    <row r="25" spans="1:6">
      <c t="s" r="A25" s="4">
        <v>110</v>
      </c>
      <c t="n" r="C25" s="7">
        <v>27</v>
      </c>
      <c t="n" r="F25" s="6">
        <v>27</v>
      </c>
    </row>
    <row r="26" spans="1:6">
      <c t="s" r="A26" s="4">
        <v>111</v>
      </c>
      <c t="n" r="C26" s="6">
        <v>-27</v>
      </c>
    </row>
    <row r="27" spans="1:6">
      <c t="s" r="A27" s="4">
        <v>104</v>
      </c>
      <c t="n" r="E27" s="6">
        <v>-2027</v>
      </c>
      <c t="n" r="F27" s="6">
        <v>-2054</v>
      </c>
    </row>
    <row r="28" spans="1:6">
      <c t="s" r="A28" s="4">
        <v>77</v>
      </c>
      <c t="n" r="E28" s="6">
        <v>-8517</v>
      </c>
      <c t="n" r="F28" s="6">
        <v>-8517</v>
      </c>
    </row>
    <row r="29" spans="1:6">
      <c t="s" r="A29" s="4">
        <v>107</v>
      </c>
      <c t="n" r="D29" s="6">
        <v>-6</v>
      </c>
      <c t="n" r="E29" s="6">
        <v>-20749</v>
      </c>
      <c t="n" r="F29" s="7">
        <v>-20755</v>
      </c>
    </row>
    <row r="30" spans="1:6">
      <c t="s" r="A30" s="4">
        <v>108</v>
      </c>
      <c t="n" r="B30" s="6">
        <v>2730427</v>
      </c>
      <c t="n" r="F30" s="6">
        <v>2730427</v>
      </c>
    </row>
    <row r="31" spans="1:6">
      <c t="s" r="A31" s="3">
        <v>98</v>
      </c>
    </row>
    <row r="32" spans="1:6">
      <c t="s" r="A32" s="4">
        <v>105</v>
      </c>
      <c t="n" r="F32" s="7">
        <v>39864</v>
      </c>
    </row>
    <row r="33" spans="1:6">
      <c t="s" r="A33" s="4">
        <v>106</v>
      </c>
      <c t="n" r="F33" s="6">
        <v>12944984</v>
      </c>
    </row>
    <row r="34" spans="1:6">
      <c t="s" r="A34" s="4">
        <v>112</v>
      </c>
      <c t="n" r="F34" s="7">
        <v>-78305</v>
      </c>
    </row>
    <row r="35" spans="1:6">
      <c t="s" r="A35" s="4">
        <v>113</v>
      </c>
      <c t="n" r="F35" s="6">
        <v>-40286041</v>
      </c>
    </row>
    <row r="36" spans="1:6">
      <c t="s" r="A36" s="4">
        <v>99</v>
      </c>
      <c t="n" r="F36" s="7">
        <v>1764</v>
      </c>
    </row>
    <row r="37" spans="1:6">
      <c t="s" r="A37" s="3">
        <v>102</v>
      </c>
    </row>
    <row r="38" spans="1:6">
      <c t="s" r="A38" s="4">
        <v>114</v>
      </c>
      <c t="n" r="C38" s="6">
        <v>56550</v>
      </c>
      <c t="n" r="F38" s="6">
        <v>56550</v>
      </c>
    </row>
    <row r="39" spans="1:6">
      <c t="s" r="A39" s="4">
        <v>115</v>
      </c>
      <c t="n" r="B39" s="6">
        <v>5750000</v>
      </c>
    </row>
    <row r="40" spans="1:6">
      <c t="s" r="A40" s="4">
        <v>116</v>
      </c>
      <c t="n" r="C40" s="6">
        <v>78305</v>
      </c>
      <c t="n" r="F40" s="6">
        <v>78305</v>
      </c>
    </row>
    <row r="41" spans="1:6">
      <c t="s" r="A41" s="4">
        <v>117</v>
      </c>
      <c t="n" r="B41" s="6">
        <v>11677076</v>
      </c>
    </row>
    <row r="42" spans="1:6">
      <c t="s" r="A42" s="4">
        <v>103</v>
      </c>
      <c t="n" r="D42" s="6">
        <v>-148</v>
      </c>
      <c t="n" r="F42" s="6">
        <v>-148</v>
      </c>
    </row>
    <row r="43" spans="1:6">
      <c t="s" r="A43" s="4">
        <v>118</v>
      </c>
      <c t="n" r="D43" s="6">
        <v>5</v>
      </c>
      <c t="n" r="F43" s="6">
        <v>5</v>
      </c>
    </row>
    <row r="44" spans="1:6">
      <c t="s" r="A44" s="4">
        <v>110</v>
      </c>
      <c t="n" r="C44" s="6">
        <v>891</v>
      </c>
      <c t="n" r="F44" s="6">
        <v>891</v>
      </c>
    </row>
    <row r="45" spans="1:6">
      <c t="s" r="A45" s="4">
        <v>111</v>
      </c>
      <c t="n" r="C45" s="6">
        <v>-243</v>
      </c>
    </row>
    <row r="46" spans="1:6">
      <c t="s" r="A46" s="4">
        <v>104</v>
      </c>
      <c t="n" r="E46" s="6">
        <v>-1521</v>
      </c>
      <c t="n" r="F46" s="6">
        <v>-1764</v>
      </c>
    </row>
    <row r="47" spans="1:6">
      <c t="s" r="A47" s="4">
        <v>77</v>
      </c>
      <c t="n" r="E47" s="6">
        <v>-20563</v>
      </c>
      <c t="n" r="F47" s="6">
        <v>-20563</v>
      </c>
    </row>
    <row r="48" spans="1:6">
      <c t="s" r="A48" s="4">
        <v>119</v>
      </c>
      <c t="n" r="C48" s="7">
        <v>135503</v>
      </c>
      <c t="n" r="D48" s="7">
        <v>-149</v>
      </c>
      <c t="n" r="E48" s="7">
        <v>-42833</v>
      </c>
      <c t="n" r="F48" s="7">
        <v>92521</v>
      </c>
    </row>
    <row r="49" spans="1:6">
      <c t="s" r="A49" s="4">
        <v>120</v>
      </c>
      <c t="n" r="B49" s="6">
        <v>20157503</v>
      </c>
      <c t="n" r="F49" s="6">
        <v>201575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21</v>
      </c>
      <c t="s" r="B1" s="2">
        <v>122</v>
      </c>
      <c t="s" r="C1" s="2">
        <v>1</v>
      </c>
    </row>
    <row r="2" spans="1:4">
      <c t="s" r="B2" s="2">
        <v>123</v>
      </c>
      <c t="s" r="C2" s="2">
        <v>2</v>
      </c>
      <c t="s" r="D2" s="2">
        <v>30</v>
      </c>
    </row>
    <row r="3" spans="1:4">
      <c t="s" r="A3" s="4">
        <v>124</v>
      </c>
      <c t="n" r="C3" s="7">
        <v>2272</v>
      </c>
    </row>
    <row r="4" spans="1:4">
      <c t="s" r="A4" s="4">
        <v>125</v>
      </c>
      <c t="n" r="C4" s="7">
        <v>136</v>
      </c>
      <c t="n" r="D4" s="7">
        <v>60</v>
      </c>
    </row>
    <row r="5" spans="1:4">
      <c t="s" r="A5" s="4">
        <v>126</v>
      </c>
    </row>
    <row r="6" spans="1:4">
      <c t="s" r="A6" s="4">
        <v>125</v>
      </c>
      <c t="n" r="B6" s="7">
        <v>6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27</v>
      </c>
      <c t="s" r="B1" s="2">
        <v>1</v>
      </c>
    </row>
    <row r="2" spans="1:4">
      <c t="s" r="B2" s="2">
        <v>2</v>
      </c>
      <c t="s" r="C2" s="2">
        <v>30</v>
      </c>
      <c t="s" r="D2" s="2">
        <v>70</v>
      </c>
    </row>
    <row r="3" spans="1:4">
      <c t="s" r="A3" s="3">
        <v>128</v>
      </c>
    </row>
    <row r="4" spans="1:4">
      <c t="s" r="A4" s="4">
        <v>77</v>
      </c>
      <c t="n" r="B4" s="7">
        <v>-20563</v>
      </c>
      <c t="n" r="C4" s="7">
        <v>-8517</v>
      </c>
      <c t="n" r="D4" s="7">
        <v>-5236</v>
      </c>
    </row>
    <row r="5" spans="1:4">
      <c t="s" r="A5" s="3">
        <v>129</v>
      </c>
    </row>
    <row r="6" spans="1:4">
      <c t="s" r="A6" s="4">
        <v>130</v>
      </c>
      <c t="n" r="B6" s="6">
        <v>90</v>
      </c>
      <c t="n" r="C6" s="6">
        <v>12</v>
      </c>
      <c t="n" r="D6" s="6">
        <v>11</v>
      </c>
    </row>
    <row r="7" spans="1:4">
      <c t="s" r="A7" s="4">
        <v>110</v>
      </c>
      <c t="n" r="B7" s="6">
        <v>891</v>
      </c>
      <c t="n" r="C7" s="6">
        <v>27</v>
      </c>
    </row>
    <row r="8" spans="1:4">
      <c t="s" r="A8" s="4">
        <v>131</v>
      </c>
      <c t="n" r="B8" s="6">
        <v>-5</v>
      </c>
    </row>
    <row r="9" spans="1:4">
      <c t="s" r="A9" s="4">
        <v>132</v>
      </c>
      <c t="n" r="C9" s="6">
        <v>1</v>
      </c>
      <c t="n" r="D9" s="6">
        <v>3</v>
      </c>
    </row>
    <row r="10" spans="1:4">
      <c t="s" r="A10" s="4">
        <v>133</v>
      </c>
      <c t="n" r="B10" s="6">
        <v>289</v>
      </c>
    </row>
    <row r="11" spans="1:4">
      <c t="s" r="A11" s="3">
        <v>134</v>
      </c>
    </row>
    <row r="12" spans="1:4">
      <c t="s" r="A12" s="4">
        <v>135</v>
      </c>
      <c t="n" r="B12" s="6">
        <v>-1269</v>
      </c>
      <c t="n" r="C12" s="6">
        <v>-152</v>
      </c>
      <c t="n" r="D12" s="6">
        <v>7</v>
      </c>
    </row>
    <row r="13" spans="1:4">
      <c t="s" r="A13" s="4">
        <v>40</v>
      </c>
      <c t="n" r="B13" s="6">
        <v>-359</v>
      </c>
      <c t="n" r="C13" s="6">
        <v>819</v>
      </c>
      <c t="n" r="D13" s="6">
        <v>303</v>
      </c>
    </row>
    <row r="14" spans="1:4">
      <c t="s" r="A14" s="4">
        <v>41</v>
      </c>
      <c t="n" r="B14" s="6">
        <v>557</v>
      </c>
      <c t="n" r="C14" s="6">
        <v>174</v>
      </c>
      <c t="n" r="D14" s="6">
        <v>-8</v>
      </c>
    </row>
    <row r="15" spans="1:4">
      <c t="s" r="A15" s="4">
        <v>136</v>
      </c>
      <c t="n" r="B15" s="6">
        <v>-20369</v>
      </c>
      <c t="n" r="C15" s="6">
        <v>-7636</v>
      </c>
      <c t="n" r="D15" s="6">
        <v>-4920</v>
      </c>
    </row>
    <row r="16" spans="1:4">
      <c t="s" r="A16" s="3">
        <v>137</v>
      </c>
    </row>
    <row r="17" spans="1:4">
      <c t="s" r="A17" s="4">
        <v>138</v>
      </c>
      <c t="n" r="B17" s="6">
        <v>-507</v>
      </c>
      <c t="n" r="C17" s="6">
        <v>-417</v>
      </c>
    </row>
    <row r="18" spans="1:4">
      <c t="s" r="A18" s="4">
        <v>139</v>
      </c>
      <c t="n" r="B18" s="6">
        <v>-82513</v>
      </c>
      <c t="n" r="C18" s="6">
        <v>-5035</v>
      </c>
      <c t="n" r="D18" s="6">
        <v>-4535</v>
      </c>
    </row>
    <row r="19" spans="1:4">
      <c t="s" r="A19" s="4">
        <v>140</v>
      </c>
      <c t="n" r="B19" s="6">
        <v>6069</v>
      </c>
      <c t="n" r="C19" s="6">
        <v>3673</v>
      </c>
    </row>
    <row r="20" spans="1:4">
      <c t="s" r="A20" s="4">
        <v>141</v>
      </c>
      <c t="n" r="B20" s="6">
        <v>-76951</v>
      </c>
      <c t="n" r="C20" s="6">
        <v>-1779</v>
      </c>
      <c t="n" r="D20" s="6">
        <v>-4535</v>
      </c>
    </row>
    <row r="21" spans="1:4">
      <c t="s" r="A21" s="3">
        <v>142</v>
      </c>
    </row>
    <row r="22" spans="1:4">
      <c t="s" r="A22" s="4">
        <v>143</v>
      </c>
      <c t="n" r="B22" s="6">
        <v>39864</v>
      </c>
      <c t="n" r="C22" s="6">
        <v>10584</v>
      </c>
    </row>
    <row r="23" spans="1:4">
      <c t="s" r="A23" s="4">
        <v>144</v>
      </c>
      <c t="n" r="B23" s="6">
        <v>56550</v>
      </c>
    </row>
    <row r="24" spans="1:4">
      <c t="s" r="A24" s="4">
        <v>145</v>
      </c>
      <c t="n" r="B24" s="6">
        <v>96414</v>
      </c>
      <c t="n" r="C24" s="6">
        <v>10584</v>
      </c>
    </row>
    <row r="25" spans="1:4">
      <c t="s" r="A25" s="4">
        <v>146</v>
      </c>
      <c t="n" r="B25" s="6">
        <v>-906</v>
      </c>
      <c t="n" r="C25" s="6">
        <v>1169</v>
      </c>
      <c t="n" r="D25" s="6">
        <v>-9455</v>
      </c>
    </row>
    <row r="26" spans="1:4">
      <c t="s" r="A26" s="4">
        <v>147</v>
      </c>
      <c t="n" r="B26" s="6">
        <v>10757</v>
      </c>
      <c t="n" r="C26" s="6">
        <v>9588</v>
      </c>
      <c t="n" r="D26" s="6">
        <v>19043</v>
      </c>
    </row>
    <row r="27" spans="1:4">
      <c t="s" r="A27" s="4">
        <v>148</v>
      </c>
      <c t="n" r="B27" s="6">
        <v>9851</v>
      </c>
      <c t="n" r="C27" s="6">
        <v>10757</v>
      </c>
      <c t="n" r="D27" s="6">
        <v>9588</v>
      </c>
    </row>
    <row r="28" spans="1:4">
      <c t="s" r="A28" s="3">
        <v>149</v>
      </c>
    </row>
    <row r="29" spans="1:4">
      <c t="s" r="A29" s="4">
        <v>150</v>
      </c>
      <c t="n" r="B29" s="6">
        <v>2</v>
      </c>
      <c t="n" r="C29" s="6">
        <v>91</v>
      </c>
    </row>
    <row r="30" spans="1:4">
      <c t="s" r="A30" s="4">
        <v>99</v>
      </c>
      <c t="n" r="B30" s="7">
        <v>1764</v>
      </c>
      <c t="n" r="C30" s="6">
        <v>2054</v>
      </c>
      <c t="n" r="D30" s="7">
        <v>1740</v>
      </c>
    </row>
    <row r="31" spans="1:4">
      <c t="s" r="A31" s="4">
        <v>151</v>
      </c>
      <c t="n" r="C31" s="7">
        <v>10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52</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OPE5</vt:lpstr>
      <vt:lpstr>CONSOLIDATED STATEMENTS OF CONV</vt:lpstr>
      <vt:lpstr>CONSOLIDATED STATEMENTS OF CON7</vt:lpstr>
      <vt:lpstr>CONSOLIDATED STATEMENTS OF CASH</vt:lpstr>
      <vt:lpstr>Organization and Nature of Busi</vt:lpstr>
      <vt:lpstr>Summary of Significant Accounti</vt:lpstr>
      <vt:lpstr>Fair Value of Financial Assets </vt:lpstr>
      <vt:lpstr>Property and Equipment, Net</vt:lpstr>
      <vt:lpstr>Accrued Expenses</vt:lpstr>
      <vt:lpstr>Convertible Preferred Stock</vt:lpstr>
      <vt:lpstr>Stockholders' Equity (Deficit)</vt:lpstr>
      <vt:lpstr>Stock-Based Awards</vt:lpstr>
      <vt:lpstr>Net Loss per Share</vt:lpstr>
      <vt:lpstr>Commitments and Contingencies</vt:lpstr>
      <vt:lpstr>Income Taxes</vt:lpstr>
      <vt:lpstr>Related Party Transactions</vt:lpstr>
      <vt:lpstr>Agreements Related to Intellect</vt:lpstr>
      <vt:lpstr>401(k) Savings Plan</vt:lpstr>
      <vt:lpstr>Quarterly Financial Information</vt:lpstr>
      <vt:lpstr>Summary of Significant Accoun24</vt:lpstr>
      <vt:lpstr>Fair Value of Financial Asset25</vt:lpstr>
      <vt:lpstr>Property and Equipment, Net (Ta</vt:lpstr>
      <vt:lpstr>Accrued Expenses (Tables)</vt:lpstr>
      <vt:lpstr>Convertible Preferred Stock (Ta</vt:lpstr>
      <vt:lpstr>Stockholders' Equity (Deficit) </vt:lpstr>
      <vt:lpstr>Stock-Based Awards (Tables)</vt:lpstr>
      <vt:lpstr>Net Loss per Share (Tables)</vt:lpstr>
      <vt:lpstr>Commitments and Contingencies (</vt:lpstr>
      <vt:lpstr>Income Taxes (Tables)</vt:lpstr>
      <vt:lpstr>Quarterly Financial Informati34</vt:lpstr>
      <vt:lpstr>Organization and Nature of Bu35</vt:lpstr>
      <vt:lpstr>Organization and Nature of Bu36</vt:lpstr>
      <vt:lpstr>Summary of Significant Accoun37</vt:lpstr>
      <vt:lpstr>Fair Value of Financial Asset38</vt:lpstr>
      <vt:lpstr>Fair Value of Financial Asset39</vt:lpstr>
      <vt:lpstr>Property and Equipment, Net (De</vt:lpstr>
      <vt:lpstr>Accrued Expenses (Details)</vt:lpstr>
      <vt:lpstr>Convertible Preferred Stock (De</vt:lpstr>
      <vt:lpstr>Stockholders' Equity (Deficit43</vt:lpstr>
      <vt:lpstr>Stockholders' Equity (Deficit44</vt:lpstr>
      <vt:lpstr>Stock-Based Awards (Details)</vt:lpstr>
      <vt:lpstr>Stock-Based Awards - RSUs (Deta</vt:lpstr>
      <vt:lpstr>Stock-Based Awards - Compensati</vt:lpstr>
      <vt:lpstr>Net Loss per Share (Details)</vt:lpstr>
      <vt:lpstr>Net Loss per Share - Anti-dilut</vt:lpstr>
      <vt:lpstr>Commitments and Contingencies50</vt:lpstr>
      <vt:lpstr>Income Taxes (Details)</vt:lpstr>
      <vt:lpstr>Related Party Transactions (Det</vt:lpstr>
      <vt:lpstr>Agreements Related to Intelle53</vt:lpstr>
      <vt:lpstr>401(k) Savings Plan (Details)</vt:lpstr>
      <vt:lpstr>Quarterly Financial Informat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02:17Z</dcterms:created>
  <dcterms:modified xmlns:dcterms="http://purl.org/dc/terms/" xmlns:xsi="http://www.w3.org/2001/XMLSchema-instance" xsi:type="dcterms:W3CDTF">2016-03-23T17:02:17Z</dcterms:modified>
  <dc:title xmlns:dc="http://purl.org/dc/elements/1.1/">Untitled</dc:title>
  <dc:description xmlns:dc="http://purl.org/dc/elements/1.1/"/>
  <dc:subject xmlns:dc="http://purl.org/dc/elements/1.1/"/>
  <cp:keywords/>
  <cp:category/>
</cp:coreProperties>
</file>